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Basis of Presentation" sheetId="8" r:id="rId8"/>
    <s:sheet name="Earnings Per Common Share and C" sheetId="9" r:id="rId9"/>
    <s:sheet name="Inventories" sheetId="10" r:id="rId10"/>
    <s:sheet name="Debt" sheetId="11" r:id="rId11"/>
    <s:sheet name="Accrued Expenses" sheetId="12" r:id="rId12"/>
    <s:sheet name="Shareholders' Equity" sheetId="13" r:id="rId13"/>
    <s:sheet name="Segment and Geographic Informat" sheetId="14" r:id="rId14"/>
    <s:sheet name="Commitments and Contingencies" sheetId="15" r:id="rId15"/>
    <s:sheet name="Basis of Presentation (Policies" sheetId="16" r:id="rId16"/>
    <s:sheet name="Earnings Per Common Share and17" sheetId="17" r:id="rId17"/>
    <s:sheet name="Inventories (Tables)" sheetId="18" r:id="rId18"/>
    <s:sheet name="Debt (Tables)" sheetId="19" r:id="rId19"/>
    <s:sheet name="Accrued Expenses (Tables)" sheetId="20" r:id="rId20"/>
    <s:sheet name="Shareholders' Equity (Tables)" sheetId="21" r:id="rId21"/>
    <s:sheet name="Segment and Geographic Inform22" sheetId="22" r:id="rId22"/>
    <s:sheet name="Commitments and Contingencies (" sheetId="23" r:id="rId23"/>
    <s:sheet name="Basis of Presentation - Additio" sheetId="24" r:id="rId24"/>
    <s:sheet name="Earnings Per Common Share and25" sheetId="25" r:id="rId25"/>
    <s:sheet name="Earnings Per Common Share and26" sheetId="26" r:id="rId26"/>
    <s:sheet name="Inventories - Inventories (Deta" sheetId="27" r:id="rId27"/>
    <s:sheet name="Inventories - Additional Inform" sheetId="28" r:id="rId28"/>
    <s:sheet name="Debt - Summary of Components of" sheetId="29" r:id="rId29"/>
    <s:sheet name="Debt - Credit Facility - Additi" sheetId="30" r:id="rId30"/>
    <s:sheet name="Debt - Capital Leases - Additio" sheetId="31" r:id="rId31"/>
    <s:sheet name="Debt - Schedule of Minimum Futu" sheetId="32" r:id="rId32"/>
    <s:sheet name="Debt - Foreign Bank Borrowings " sheetId="33" r:id="rId33"/>
    <s:sheet name="Debt - Principal Payments on Al" sheetId="34" r:id="rId34"/>
    <s:sheet name="Debt - Carrying Value and Fair " sheetId="35" r:id="rId35"/>
    <s:sheet name="Debt - Carrying Value and Fai36" sheetId="36" r:id="rId36"/>
    <s:sheet name="Accrued Expenses - Accrued Expe" sheetId="37" r:id="rId37"/>
    <s:sheet name="Accrued Expenses - Accrued Ex38" sheetId="38" r:id="rId38"/>
    <s:sheet name="Shareholders' Equity - Addition" sheetId="39" r:id="rId39"/>
    <s:sheet name="Shareholders' Equity - Total Sh" sheetId="40" r:id="rId40"/>
    <s:sheet name="Shareholders' Equity - Summary " sheetId="41" r:id="rId41"/>
    <s:sheet name="Shareholders' Equity - Summar42" sheetId="42" r:id="rId42"/>
    <s:sheet name="Shareholders' Equity - Summar43" sheetId="43" r:id="rId43"/>
    <s:sheet name="Shareholders' Equity - Summar44" sheetId="44" r:id="rId44"/>
    <s:sheet name="Shareholders' Equity - Summar45" sheetId="45" r:id="rId45"/>
    <s:sheet name="Segment and Geographic Inform46" sheetId="46" r:id="rId46"/>
    <s:sheet name="Segment and Geographic Inform47" sheetId="47" r:id="rId47"/>
    <s:sheet name="Segment and Geographic Inform48" sheetId="48" r:id="rId48"/>
    <s:sheet name="Commitments and Contingencies -" sheetId="49" r:id="rId49"/>
  </s:sheets>
  <s:definedNames/>
  <s:calcPr calcId="124519" calcMode="auto" fullCalcOnLoad="1"/>
</s:workbook>
</file>

<file path=xl/sharedStrings.xml><?xml version="1.0" encoding="utf-8"?>
<sst xmlns="http://schemas.openxmlformats.org/spreadsheetml/2006/main" uniqueCount="484">
  <si>
    <t>Document and Entity Information - shares</t>
  </si>
  <si>
    <t>6 Months Ended</t>
  </si>
  <si>
    <t>Apr. 30, 2016</t>
  </si>
  <si>
    <t>Jun. 06, 2016</t>
  </si>
  <si>
    <t>Document And Entity Information [Abstract]</t>
  </si>
  <si>
    <t>Document Type</t>
  </si>
  <si>
    <t>10-Q</t>
  </si>
  <si>
    <t>Amendment Flag</t>
  </si>
  <si>
    <t>false</t>
  </si>
  <si>
    <t>Document Period End Date</t>
  </si>
  <si>
    <t>Apr. 30,
		2016</t>
  </si>
  <si>
    <t>Document Fiscal Year Focus</t>
  </si>
  <si>
    <t>Document Fiscal Period Focus</t>
  </si>
  <si>
    <t>Q2</t>
  </si>
  <si>
    <t>Trading Symbol</t>
  </si>
  <si>
    <t>AEPI</t>
  </si>
  <si>
    <t>Entity Registrant Name</t>
  </si>
  <si>
    <t>AEP INDUSTRIES INC</t>
  </si>
  <si>
    <t>Entity Central Index Key</t>
  </si>
  <si>
    <t>Current Fiscal Year End Date</t>
  </si>
  <si>
    <t>--10-31</t>
  </si>
  <si>
    <t>Entity Filer Category</t>
  </si>
  <si>
    <t>Accelerated Filer</t>
  </si>
  <si>
    <t>Entity Common Stock, Shares Outstanding</t>
  </si>
  <si>
    <t>Consolidated Balance Sheets - USD ($) $ in Thousands</t>
  </si>
  <si>
    <t>Oct. 31, 2015</t>
  </si>
  <si>
    <t>CURRENT ASSETS:</t>
  </si>
  <si>
    <t>Cash and cash equivalents</t>
  </si>
  <si>
    <t>Accounts receivable, less allowance for doubtful accounts of $5,462 and $5,432 in 2016 and 2015, respectively</t>
  </si>
  <si>
    <t>Inventories, net</t>
  </si>
  <si>
    <t>Deferred income taxes</t>
  </si>
  <si>
    <t>Other current assets</t>
  </si>
  <si>
    <t>Total current assets</t>
  </si>
  <si>
    <t>PROPERTY, PLANT AND EQUIPMENT, at cost, less accumulated depreciation and amortization of $420,805 and $406,258 in 2016 and 2015, respectively</t>
  </si>
  <si>
    <t>GOODWILL</t>
  </si>
  <si>
    <t>INTANGIBLE ASSETS, net of accumulated amortization of $3,193 and $2,931 in 2016 and 2015, respectively</t>
  </si>
  <si>
    <t>OTHER ASSETS</t>
  </si>
  <si>
    <t>Total assets</t>
  </si>
  <si>
    <t>CURRENT LIABILITIES:</t>
  </si>
  <si>
    <t>Bank borrowings, including current portion of long-term debt</t>
  </si>
  <si>
    <t>Accounts payable</t>
  </si>
  <si>
    <t>Accrued expenses</t>
  </si>
  <si>
    <t>Total current liabilities</t>
  </si>
  <si>
    <t>Long-term debt</t>
  </si>
  <si>
    <t>DEFERRED INCOME TAXES</t>
  </si>
  <si>
    <t>OTHER LONG-TERM LIABILITIES</t>
  </si>
  <si>
    <t>Total liabilities</t>
  </si>
  <si>
    <t>COMMITMENTS AND CONTINGENCIES</t>
  </si>
  <si>
    <t xml:space="preserve"> </t>
  </si>
  <si>
    <t>SHAREHOLDERS' EQUITY:</t>
  </si>
  <si>
    <t>Preferred stock</t>
  </si>
  <si>
    <t>Common stock, $0.01 par value; 30,000,000 shares authorized; 11,248,896 and 11,237,749 shares issued in 2016 and 2015, respectively</t>
  </si>
  <si>
    <t>Additional paid-in capital</t>
  </si>
  <si>
    <t>Treasury stock at cost, 6,135,095 shares</t>
  </si>
  <si>
    <t>Retained earnings</t>
  </si>
  <si>
    <t>Accumulated other comprehensive loss</t>
  </si>
  <si>
    <t>Total shareholders' equity</t>
  </si>
  <si>
    <t>Total liabilities and shareholders' equity</t>
  </si>
  <si>
    <t>Series A Junior Participating Preferred Stock [Member]</t>
  </si>
  <si>
    <t>Consolidated Balance Sheets (Parenthetical) - USD ($) $ in Thousands</t>
  </si>
  <si>
    <t>Accounts receivable, allowance for doubtful accounts</t>
  </si>
  <si>
    <t>PROPERTY, PLANT AND EQUIPMENT, accumulated depreciation and amortiz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Operations (Unaudited) - USD ($) $ in Thousands</t>
  </si>
  <si>
    <t>3 Months Ended</t>
  </si>
  <si>
    <t>Apr. 30, 2015</t>
  </si>
  <si>
    <t>Income Statement [Abstract]</t>
  </si>
  <si>
    <t>NET SALES</t>
  </si>
  <si>
    <t>COST OF SALES</t>
  </si>
  <si>
    <t>Gross profit</t>
  </si>
  <si>
    <t>OPERATING EXPENSES:</t>
  </si>
  <si>
    <t>Delivery</t>
  </si>
  <si>
    <t>Selling</t>
  </si>
  <si>
    <t>General and administrative</t>
  </si>
  <si>
    <t>Total operating expenses</t>
  </si>
  <si>
    <t>Operating income</t>
  </si>
  <si>
    <t>OTHER (EXPENSE) INCOME:</t>
  </si>
  <si>
    <t>Interest expense</t>
  </si>
  <si>
    <t>Other, net</t>
  </si>
  <si>
    <t>Income before provision for income taxes</t>
  </si>
  <si>
    <t>PROVISION FOR INCOME TAXES</t>
  </si>
  <si>
    <t>Net income</t>
  </si>
  <si>
    <t>BASIC EARNINGS PER COMMON SHARE:</t>
  </si>
  <si>
    <t>Net income per common share</t>
  </si>
  <si>
    <t>DILUTED EARNINGS PER COMMON SHARE:</t>
  </si>
  <si>
    <t>CASH DIVIDEND DECLARED PER COMMON SHARE</t>
  </si>
  <si>
    <t>Consolidated Statements of Comprehensive Income (Unaudited) - USD ($) $ in Thousands</t>
  </si>
  <si>
    <t>Statement of Comprehensive Income [Abstract]</t>
  </si>
  <si>
    <t>Other comprehensive income (loss):</t>
  </si>
  <si>
    <t>Foreign currency translation adjustments</t>
  </si>
  <si>
    <t>Amortization of prior service cost and actuarial net loss, net of tax of $8 and $10 for the three months ended April 30, 2016 and 2015 and $15 and $20 for the six months ended April 30, 2016 and 2015, respectively</t>
  </si>
  <si>
    <t>Total other comprehensive income (loss)</t>
  </si>
  <si>
    <t>Comprehensive income</t>
  </si>
  <si>
    <t>Consolidated Statements of Comprehensive Income (Unaudited) (Parenthetical) - USD ($) $ in Thousands</t>
  </si>
  <si>
    <t>Amortization of prior service cost and actuarial net loss, tax</t>
  </si>
  <si>
    <t>Consolidated Statements of Cash Flows (Unaudited) $ in Thousands</t>
  </si>
  <si>
    <t>Apr. 30, 2016USD ($)</t>
  </si>
  <si>
    <t>Apr. 30, 2015USD ($)</t>
  </si>
  <si>
    <t>CASH FLOWS FROM OPERATING ACTIVITIES:</t>
  </si>
  <si>
    <t>Adjustments to reconcile net income to net cash used in operating activities:</t>
  </si>
  <si>
    <t>Depreciation and amortization</t>
  </si>
  <si>
    <t>Change in LIFO reserve</t>
  </si>
  <si>
    <t>Amortization of debt fees</t>
  </si>
  <si>
    <t>Provision for losses on accounts receivable and inventories</t>
  </si>
  <si>
    <t>Change in deferred income taxes</t>
  </si>
  <si>
    <t>Share-based compensation expense</t>
  </si>
  <si>
    <t>Excess tax benefit from stock option exercises</t>
  </si>
  <si>
    <t>Impairment on property, plant and equipment</t>
  </si>
  <si>
    <t>Other</t>
  </si>
  <si>
    <t>Changes in operating assets and liabilities:</t>
  </si>
  <si>
    <t>Decrease in accounts receivable</t>
  </si>
  <si>
    <t>(Increase) decrease in inventories</t>
  </si>
  <si>
    <t>(Increase) decrease in other current assets</t>
  </si>
  <si>
    <t>Increase in other assets</t>
  </si>
  <si>
    <t>Increase in accounts payable</t>
  </si>
  <si>
    <t>Decrease in accrued expenses</t>
  </si>
  <si>
    <t>Increase in other long-term liabilities</t>
  </si>
  <si>
    <t>Net cash provided by operating activities</t>
  </si>
  <si>
    <t>CASH FLOWS FROM INVESTING ACTIVITIES:</t>
  </si>
  <si>
    <t>Capital expenditures</t>
  </si>
  <si>
    <t>Net cash used in investing activities</t>
  </si>
  <si>
    <t>CASH FLOWS FROM FINANCING ACTIVITIES:</t>
  </si>
  <si>
    <t>Net repayments on credit facility</t>
  </si>
  <si>
    <t>Repayments of Pennsylvania industrial loan</t>
  </si>
  <si>
    <t>Principal payments on capital lease obligations</t>
  </si>
  <si>
    <t>Principal payments on mortgage loan note</t>
  </si>
  <si>
    <t>Fees paid and capitalized related to amended credit facility</t>
  </si>
  <si>
    <t>Proceeds from exercise of stock options</t>
  </si>
  <si>
    <t>Dividends paid</t>
  </si>
  <si>
    <t>Payments of withholding taxes on performance units</t>
  </si>
  <si>
    <t>Net cash used in financing activities</t>
  </si>
  <si>
    <t>EFFECTS OF EXCHANGE RATE CHANGES ON CASH</t>
  </si>
  <si>
    <t>Net increase in cash</t>
  </si>
  <si>
    <t>CASH AND CASH EQUIVALENTS AT BEGINNING OF PERIOD</t>
  </si>
  <si>
    <t>CASH AND CASH EQUIVALENTS AT END OF PERIOD</t>
  </si>
  <si>
    <t>SUPPLEMENTAL CASH FLOW DISCLOSURE:</t>
  </si>
  <si>
    <t>Cash paid during the period for interest</t>
  </si>
  <si>
    <t>Cash paid during the period for income taxes</t>
  </si>
  <si>
    <t>Cash dividend declared</t>
  </si>
  <si>
    <t>Basis of Presentation</t>
  </si>
  <si>
    <t>Organization, Consolidation and Presentation of Financial Statements [Abstract]</t>
  </si>
  <si>
    <t>(1) BASIS
OF PRESENTATION
The
accompanying consolidated financial statements include the accounts
of AEP Industries Inc. and all of its subsidiaries (the
“Company”). All significant intercompany transactions
and balances have been eliminated in consolidation. In
management’s opinion, all adjustments necessary for the fair
presentation of the consolidated financial position as of
April 30, 2016, the consolidated results of operations and
consolidated comprehensive income for the three and six months
ended April 30, 2016 and 2015, and the consolidated cash flows
for the six months ended April 30, 2016 and 2015,
respectively, have been made. The consolidated results of
operations for the three and six months ended April 30, 2016
are not necessarily indicative of the results to be expected for
the full fiscal year.
The
consolidated financial information included herein has been
prepared by the Company, without audit, for filing with the U.S.
Securities and Exchange Commission (the “SEC”) pursuant
to the rules and regulations of the SEC. The consolidated financial
statements have been prepared in accordance with accounting
principles generally accepted in the United States of America,
which require management to make estimates and assumptions that
affect the reported amounts of assets and liabilities, the
disclosure of contingent assets and liabilities at the date of the
consolidated financial statements and the reported amount of
revenues and expenses during the reporting period. On an on-going
basis, management evaluates its estimates and judgments, including
those related to revenue recognition, customer rebates and
incentives, allowance for doubtful accounts and income taxes.
Management bases its estimates and judgments on historical
experience and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Certain
information and footnote disclosures normally included in audited
annual consolidated financial statements prepared in accordance
with accounting principles generally accepted in the United States
of America have been omitted. These consolidated financial
statements should be read in conjunction with the audited
consolidated financial statements and notes thereto included in the
Company’s Annual Report on Form 10-K
The Company
evaluates all subsequent events prior to filing and has implemented
all new accounting pronouncements that are in effect and that may
materially impact its consolidated financial statements.
New
Accounting Pronouncements Not Yet Effective
In March
2016, the Financial Accounting Standards Board (“FASB”)
issued ASU No. 2016-09, Compensation-Stock
Compensation (Topic 718): Improvements to Employee Share-Based
Payment Accounting
In February
2016, the FASB issued ASU 2016-02, Leases
In November
2015, the FASB issued ASU 2015-17, Balance Sheet
Classification of Deferred Taxes
In April
2015, the FASB issued ASU No. 2015-03, Interest—Imputation
of Interest (Subtopic 835-30): Simplifying the Presentation of Debt
Issuance Costs. Presentation and Subsequent
Measurement of Debt Issuance Costs Associated with Line-of-Credit
Arrangements
In May 2014,
the FASB issued ASU No. 2014-09, Revenue from Contracts with
Customers,</t>
  </si>
  <si>
    <t>Earnings Per Common Share and Cash Dividends</t>
  </si>
  <si>
    <t>Earnings Per Share [Abstract]</t>
  </si>
  <si>
    <t>(2)
EARNINGS PER COMMON SHARE AND CASH DIVIDENDS
Basic
earnings per common share (“EPS”) is calculated by
dividing net income by the weighted average number of shares of
common stock outstanding during the period. Diluted EPS is
calculated by dividing net income by the weighted average number of
common shares outstanding during the period, adjusted to reflect
potentially dilutive securities (options) using the treasury stock
method, except when the effect would be anti-dilutive.
The number of
shares used in calculating basic and diluted earnings
per share is as follows:
For the Three
Months Ended
April 30, For the Six
Months Ended
April 30,
2016 2015 2016 2015
Weighted average common
shares outstanding:
Basic 5,109,142 5,089,137 5,106,257 5,084,956
Effect of dilutive
securities:
Options to purchase
shares of common stock 24,598 17,757 26,381 17,069
Diluted 5,133,740 5,106,894 5,132,638 5,102,025
For each of
the three and six month periods ended April 30, 2016 and 2015,
the Company had zero stock options outstanding that could
potentially dilute earnings per share in future periods but
were excluded from the computation of diluted EPS because their
exercise price was higher than the Company’s average stock
price during the respective periods.
On
January 13, 2016, the Company declared a quarterly cash
dividend of $0.25 per share payable on February 16, 2016
to shareholders of record on February 1, 2016. The total
dividend of $1.3 million was paid on February 16, 2016.
On April 20, 2016, the Company declared a quarterly cash
dividend of $0.25 per share payable on May 17, 2016 to
shareholders of record on May 2, 2016. The total dividend of
$1.3 million is recorded in accrued expenses at April 30,
2016 and was paid on May 17, 2016.</t>
  </si>
  <si>
    <t>Inventories</t>
  </si>
  <si>
    <t>Inventory Disclosure [Abstract]</t>
  </si>
  <si>
    <t>(3)
INVENTORIES
Inventories,
stated at the lower of cost (last-in, first-out method
(“LIFO”) for the U.S. operations, except as noted, and
the first-in, first-out method (“FIFO”) for the
Canadian operation, supplies, and printed and converted finished
goods for the U.S. operations) or market, include material, labor
and manufacturing overhead costs, less vendor rebates. The Company
establishes a reserve in those situations in which cost exceeds
market value.
Inventories
are comprised of the following:
April 30, 2016 October 31, 2015
(in thousands)
Raw materials $ 51,664 $ 47,593
Finished goods 71,339 66,484
Supplies 5,365 5,280
128,368 119,357
Less: LIFO
reserve (16,199 ) (18,093 )
Inventories,
net $ 112,169 $ 101,264
The LIFO
method was used for determining the cost of approximately 88% and
89% of total inventories at April 30, 2016 and
October 31, 2015, respectively. Due to the volatility of resin
pricing, the interim LIFO calculations are based on actual
inventory levels and current pricing, and are not necessarily
indicative of the valuation under the LIFO method at the end of the
fiscal year. Because of the Company’s continuous
manufacturing process, there is no significant work in process at
any point in time.</t>
  </si>
  <si>
    <t>Debt</t>
  </si>
  <si>
    <t>Debt Disclosure [Abstract]</t>
  </si>
  <si>
    <t>(4)
DEBT
A summary of
the components of debt is as follows:
April 30, 2016 October 31, 2015
(in thousands)
Credit facility
(a) $ — $ —
8.25% senior notes due
2019 200,000 200,000
Pennsylvania industrial
loan 834 879
Mortgage loan
note 2,909 2,974
Capital leases
(b) 8,493 9,573
Foreign bank borrowings
(c) — —
Total debt 212,236 213,426
Less: current
portion 2,522 2,475
Long-term debt $ 209,714 $ 210,951
(a) Credit
Facility
On
January 29, 2016, the Company entered into Amendment
No. 2 to Second Amended and Restated Loan and Security
Agreement with Wells Fargo Bank, National Association (“Wells
Fargo”), as agent and lender, and the other financial
institution party thereto, as lender (“Amendment
No. 2”), which amended the Company’s Second
Amended and Restated Loan and Security Agreement, dated
February 22, 2012 (the “base credit facility”). As
used herein “credit facility” refers to the base credit
facility or as amended by Amendment No. 2 as the context
requires. The maximum borrowing amount remains the same at
$150.0 million with a maximum for letters of credit of
$20.0 million. The maturity date of the credit facility has
been extended from February 21, 2017 to February 1,
2019.
Under the
credit facility, interest rates are based upon the Quarterly
Average Excess Availability (as defined in the credit facility) at
a margin of the prime rate (defined as the greater of Wells
Fargo’s prime rate and the Federal Funds rate plus 0.5%) plus
0% to 0.25%, which remains unchanged, or LIBOR plus 1.50% to 2.00%,
revised from 1.75% to 2.50% prior to Amendment
No. 2.
The Company
is obligated to pay a monthly undrawn commitment fee equal to a
percentage of the average daily unused portion of the commitments
under the credit facility. Amendment No. 2 revised such fee
from 0.375% per annum to (i) 0.375% per annum, if
the sum of the average daily balance of loans and letters of credit
accommodations in the month are less than 50% of the maximum
credit, or (ii) 0.250% per annum, if the sum of the
average daily balance of loans and letters of credit accommodations
in the month are 50% or more of the maximum credit.
Amendment
No. 2 permits the Company’s sale to receivables
purchasers of certain accounts (and all proceeds, supporting
obligations and ancillary rights with respect to such accounts)
arising from the sales of goods and services, excludes such assets
from the borrowing base and permits the release of the
lenders’ liens over such assets (but not the proceeds
therefrom) at the time such assets are sold; provided, among other
specified conditions, that the aggregate amount of receivables sold
in any month will not exceed 10% of the gross amount of eligible
accounts.
The other
terms and conditions of the credit facility, including the terms
under which the amounts due thereunder may be accelerated or
increased, were not materially amended by Amendment No. 2 and
remain in full force and effect.
Borrowings
and letters of credit available under the credit facility are
limited to a borrowing base based upon specific advance percentage
rates on eligible accounts receivable and inventory, subject, in
the case of inventory, to amount limitations. The Company had
weighted average borrowings under the credit facility of zero and
$36.5 million, with a weighted average interest rate of 2.7%
during the three months ended April 30, 2015. The Company had
weighted average borrowings under the credit facility of
approximately $41,000 and $41.6 million, with a weighted
average interest rate of 3.4% and 2.7% during the six months ended
April 30, 2016 and 2015, respectively. The sum of the eligible
assets at April 30, 2016 and October 31, 2015 supported a
borrowing base of $148.2 million and $150.0 million,
respectively. Availability was reduced by the aggregate amount of
letters of credit outstanding totaling $4.1 million and
$2.9 million at April 30, 2016 and October 31, 2015,
respectively. Availability at April 30, 2016 and
October 31, 2015 under the credit facility was
$144.1 million and $147.1 million, respectively. The
credit facility is secured by liens on most of the Company’s
domestic assets (other than real property and equipment) and on 66%
of the Company’s ownership interest in certain foreign
subsidiaries.
Excess
Availability (as defined therein) under the credit facility ranged
from $132.9 million to $144.1 million during the six
months ended April 30, 2016 and from $86.2 million to
$143.6 million during the six months ended April 30,
2015.
During the
six months ended April 30, 2016, the Company has incurred and
capitalized $0.5 million of fees related to Amendment
No. 2. These fees, along with the unamortized fees of
$0.3 million paid to the lenders that were party to the base
credit facility, are being amortized on a straight line basis over
36 months, the revised term of the credit facility.
(b) Capital
leases
From time to
time, the Company enters into capital leases for certain of its
machinery and equipment. The interest rates on the capital leases
at April 30, 2016 range from 3.5% to 4.5%, with a weighted
average interest rate of 3.7% .
Under the
terms of the capital leases, the payments are as
follows:
For the
years ending October 31, Capital Leases
(in thousands)
Remainder of
2016 $ 1,330
2017 2,495
2018 2,479
2019 2,261
2020 469
Thereafter 64
Total minimum lease
payments 9,098
Less: Amounts
representing interest 605
Present value of minimum
lease payments 8,493
Less: Current portion of
obligations under capital leases 2,295
Long-term portion of
obligations under capital leases $ 6,198
(c) Foreign bank
borrowings
In addition
to the amounts available under the credit facility, the Company
also maintains a secured credit facility at its Canadian
subsidiary, used to support operations, which is generally serviced
by local cash flows from operations. There was zero outstanding
under this arrangement at April 30, 2016 and October 31,
2015. Availability under the Canadian credit facility at
April 30, 2016 and October 31, 2015 was $5.0 million
in Canadian dollars or US$4.0 million and US$3.8 million,
respectively.
As of
April 30, 2016, principal payments on all debt outstanding
required during each of the next five fiscal years and thereafter
are as follows:
(in thousands)
Debt Capital leases Total
Remainder of
2016 $ 112 $ 1,173 $ 1,285
2017 232 2,264 2,496
2018 242 2,333 2,575
2019 200,252 2,199 202,451
2020 261 460 721
Thereafter 2,644 64 2,708
$ 203,743 $ 8,493 $ 212,236
Fair
Value
The carrying
value and fair value of the Company’s fixed rate debt at
April 30, 2016 and October 31, 2015 are as
follows:
April 30,
2016 October 31,
2015
Carrying Value Fair
Value Carrying Value Fair
Value
(in thousands)
2019 notes $ 200,000 $ 204,750 $ 200,000 $ 206,750
Mortgage loan note
(a) 2,909 2,909 2,974 2,974
Pennsylvania industrial
loan 834 834 879 879
Capital leases 8,493 8,493 9,573 9,573
Total $ 212,236 $ 216,986 $ 213,426 $ 220,176
(a) The Company entered into
an interest rate swap fixing the variable rate loan to a fixed rate
loan at an interest rate of 3.52% per year.
The fair
value of the 2019 notes is based on quoted market rates
(Level 1). The Company derives its fair value estimates of the
Pennsylvania industrial loan, the mortgage loan note and the
capital leases based on observable inputs (Level 2).
Observable market inputs used in the calculation of the fair value
of the Pennsylvania industrial loan, the mortgage loan note and the
capital leases include evaluating the nature and terms of each
instrument, considering prevailing economic and market conditions,
and examining the cost of similar debt offered at the balance sheet
date. The fair value of the Company’s variable rate debt
(credit facility), if any, approximates fair value due to the
availability and floating rate for similar instruments.</t>
  </si>
  <si>
    <t>Accrued Expenses</t>
  </si>
  <si>
    <t>Other Liabilities Disclosure [Abstract]</t>
  </si>
  <si>
    <t>(5)
ACCRUED EXPENSES
At
April 30, 2016 and October 31, 2015, accrued expenses
consist of the following:
April 30, 2016 October 31, 2015
(in thousands)
Payroll and employee
related $ 7,071 $ 12,799
Customer
rebates 6,999 8,952
Interest 688 688
Accrued income
taxes 8,749 3,326
Accrual for performance
units 2,996 5,451
Other (A) 10,372 9,179
Accrued
expenses $ 36,875 $ 40,395
(A) No individual item
exceeded 5% of current liabilities.</t>
  </si>
  <si>
    <t>Shareholders' Equity</t>
  </si>
  <si>
    <t>Equity [Abstract]</t>
  </si>
  <si>
    <t>(6)
SHAREHOLDERS’ EQUITY
Share-Based
The Company
has a share-based
Total
share-based compensation (income) expense related to the
Company’s share-based plans is recorded in the consolidated
statements of operations as follows:
For the Ended April 30, For
the Six
Months Ended April 30,
2016 2015 2016 2015
(in thousands)
Cost of sales $ (180 ) $ 267 $ 289 $ 483
Selling
expense (182 ) 210 196 436
General and
administrative expense (217 ) 614 812 1,498
Total $ (579 ) $ 1,091 $ 1,297 $ 2,417
Stock
Options
There were no
options granted during the six months ended April 30, 2016 or
2015.
The following
table summarizes the Company’s stock options as of
April 30, 2016, and changes during the six months ended
April 30, 2016:
2005 Option Plan Weighted Average Exercise Price
per Option Option Price Per Share Weighted Average Remaining Contractual Term (years) Aggregate Intrinsic Value $(000)
Options outstanding at
October 31, 2015 56,000 $ 29.98 $ 17.07-42.60 3.7 $ 2,801
Exercised (7,200 )(a) $ 33.81 $ 33.67-33.84
Options outstanding at
April 30, 2016 48,800 $ 29.41 $ 17.07-42.60 3.5 $ 1,572
Vested and expected to
vest at April 30, 2016 48,800 $ 29.41 3.5 $ 1,572
Exercisable at
April 30, 2016 46,800 $ 29.23 3.4 $ 1,516
(a) Includes 2,000
options exercised at an exercise price of $33.84 per option
and 1,200 options exercised at an exercise price of $33.67
per option for which an aggregate of 1,293 shares of
common stock of the Company were tendered to the Company by the
holders of the stock options for the payment of the exercise price
of these options.
The table
below presents information related to stock option activity for the
three and six months ended April 30, 2016 and 2015:
For the
Three Months
Ended April 30, For the
Six Months
Ended April 30,
2016 2015 2016 2015
(in thousands)
Total intrinsic value of
stock options exercised $ 61 $ 367 $ 314 $ 439
Total fair value of stock
options vested $ 54 $ 80 $ 54 $ 80
The fair
value of the options, less expected forfeitures, is amortized over
five years on a straight-line basis. Share-based share-based share-based
As of
April 30, 2016, there was approximately $29,000 of total
unrecognized compensation cost related to non-vested stock options
granted under the plan. That cost is expected to be recognized over
a weighted-average
Non-vested
Stock Options
A summary of
the Company’s non-vested stock options at April 30, 2016
and changes during the six months ended April 30, 2016 are
presented below:
Non-vested
stock options Shares Weighted Average Grant
Date Fair
Value
Non-vested at
October 31, 2015 5,600 $ 15.33
Vested (3,600 ) $ 15.08
Non-vested at
April 30, 2016 2,000 $ 15.79
Performance Units
Total share-based
The following
table summarizes the Units as of April 30, 2016, and changes
during the six months ended April 30, 2016:
2005 Option Plan 2013 Option Plan Total Number Units Weighted Average Exercise Price Weighted Average Remaining Contractual Term (years) Aggregate Intrinsic Value $(000)
Units outstanding at
October 31, 2015 83,102 145,497 228,599 $ 0.00 1.6 $ 18,288
Units granted — 40,257 40,257 $ 0.00
Units
exercised (43,016 ) (32,057 ) (75,073 ) $ 0.00 $ 5,820
Units forfeited or
cancelled (600 ) (2,000 ) (2,600 )
Units outstanding at
April 30, 2016 39,486 151,697 191,183 $ 0.00 2.0 $ 11,783
Vested and expected to
vest at April 30, 2016 39,486 145,697 185,183 $ 0.00 2.0 $ 11,413
Exercisable at
April 30, 2016 — — — $ —
During the
six months ended April 30, 2016, the Company paid
$3.5 million in cash and issued 860 shares of its common
stock, in each case net of withholdings, in settlement of the
vesting of certain Units occurring during the first six months of
fiscal 2016. During the six months ended April 30, 2015, the
Company paid $1.6 million in cash and issued 867 shares
of its common stock, in each case net of withholdings, in
settlement of the vesting of certain Units occurring during the
first six months of fiscal 2015.
The issuance
of common stock resulting from the exercise of stock options and
settlement of the vesting of Units (for those employees who elected
shares) during fiscal 2016 and 2015 was made from new
shares.
Restricted Stock
Each
non-employee director receives an annual restricted stock award
with a grant date fair value of $55,000 under the 2013 Plan
(4,380 shares and 4,745 shares granted, in
aggregate, on April 12, 2016 and April 14, 2015,
respectively). Total share-based compensation expense related to
the restricted stock recorded in the consolidated statements of
operations for each of the three and six months ended
April 30, 2016 and April 30, 2015 was approximately
$69,000 and $137,000, respectively. As of April 30, 2016,
there was $0.3 million of total unrecognized compensation cost
related to restricted stock. That cost is expected to be recognized
over 11 months.</t>
  </si>
  <si>
    <t>Segment and Geographic Information</t>
  </si>
  <si>
    <t>Segment Reporting [Abstract]</t>
  </si>
  <si>
    <t>(7)
SEGMENT AND GEOGRAPHIC INFORMATION
The
Company’s operations are conducted within one business
segment—the production, manufacture and distribution of
flexible plastic packaging products, primarily for the
food/beverage, industrial and agricultural markets. The Company
operates in the United States and Canada.
Operating
income includes all costs and expenses directly related to the
geographical area.
For the Three
Months Ended
April 30, 2016
United States Canada Total
(in thousands)
Sales—external
customers $ 255,858 $ 17,304 $ 273,162
Intercompany
sales 10,809 — 10,809
Gross profit 51,537 2,545 54,082
Operating
income 25,213 901 26,114
For the Three
Months Ended
April 30, 2015
United States Canada Total
(in thousands)
Sales—external
customers $ 267,385 $ 18,337 $ 285,722
Intercompany
sales 11,320 — 11,320
Gross profit 47,087 2,729 49,816
Operating
income 19,934 909 20,843
For the Six
Months Ended
April 30, 2016
United States Canada Total
(in thousands)
Sales—external
customers $ 496,136 $ 30,579 $ 526,715
Intercompany
sales 18,524 — 18,524
Gross profit 92,892 4,917 97,809
Operating
income 41,267 1,618 42,885
For the Six
Months Ended
April 30, 2015
United States Canada Total
(in thousands)
Sales—external
customers $ 528,432 $ 32,729 $ 561,161
Intercompany
sales 19,128 — 19,128
Gross profit 77,206 5,174 82,380
Operating
income 24,834 1,582 26,416
Net sales by
product line are as follows:
For the Three
Months Ended
April 30, For the Six
Months Ended
April 30,
2016 2015 2016 2015
(in thousands)
Custom films $ 80,252 $ 86,895 $ 159,062 $ 174,353
Stretch (pallet)
wrap 80,655 82,951 155,133 164,477
Food contact 40,380 39,894 79,314 80,444
Canliners 35,383 34,124 68,153 68,085
PROformance
Films ® 13,302 15,968 25,538 32,779
Printed and converted
films 7,797 8,996 13,146 14,182
Other products and
specialty films 15,393 16,894 26,369 26,841
Total $ 273,162 $ 285,722 $ 526,715 $ 561,161</t>
  </si>
  <si>
    <t>Commitments and Contingencies</t>
  </si>
  <si>
    <t>Commitments and Contingencies Disclosure [Abstract]</t>
  </si>
  <si>
    <t>(8)
COMMITMENTS AND CONTINGENCIES
Operating Lease Commitments:
Under the
terms of noncancellable operating leases with terms greater than
one year, the minimum rental, excluding the provision for real
estate taxes, is as follows:
For the
years ended October 31, Operating Leases Sublease Income
(in thousands)
Remainder of
2016 $ 3,306 $ 27
2017 6,736 47
2018 5,539 21
2019 3,906 —
2020 2,738 —
Thereafter 8,446 —
Total minimum lease
payments $ 30,671 $ 95
Claims
and Lawsuits:
The Company
and its subsidiaries are subject to claims and lawsuits which arise
in the ordinary course of business. On the basis of information
presently available and advice received from counsel representing
the Company and its subsidiaries, it is the opinion of management
that the disposition or ultimate determination of such claims and
lawsuits against the Company will not have a material adverse
effect on the Company’s financial condition or results of
operations.</t>
  </si>
  <si>
    <t>Basis of Presentation (Policies)</t>
  </si>
  <si>
    <t>New Accounting Pronouncements Not Yet Effective</t>
  </si>
  <si>
    <t>New
Accounting Pronouncements Not Yet Effective
In March
2016, the Financial Accounting Standards Board (“FASB”)
issued ASU No. 2016-09, Compensation-Stock
Compensation (Topic 718): Improvements to Employee Share-Based
Payment Accounting
In February
2016, the FASB issued ASU 2016-02, Leases
In November
2015, the FASB issued ASU 2015-17, Balance Sheet
Classification of Deferred Taxes
In April
2015, the FASB issued ASU No. 2015-03, Interest—Imputation
of Interest (Subtopic 835-30): Simplifying the Presentation of Debt
Issuance Costs. Presentation and Subsequent
Measurement of Debt Issuance Costs Associated with Line-of-Credit
Arrangements
In May 2014,
the FASB issued ASU No. 2014-09, Revenue from Contracts with
Customers,</t>
  </si>
  <si>
    <t>Earnings Per Common Share and Cash Dividends (Tables)</t>
  </si>
  <si>
    <t>Number of Shares Used in Calculating Basic and Diluted Earnings Per Share</t>
  </si>
  <si>
    <t>The number of
shares used in calculating basic and diluted earnings
per share is as follows:
For the Three
Months Ended
April 30, For the Six
Months Ended
April 30,
2016 2015 2016 2015
Weighted average common
shares outstanding:
Basic 5,109,142 5,089,137 5,106,257 5,084,956
Effect of dilutive
securities:
Options to purchase
shares of common stock 24,598 17,757 26,381 17,069
Diluted 5,133,740 5,106,894 5,132,638 5,102,025</t>
  </si>
  <si>
    <t>Inventories (Tables)</t>
  </si>
  <si>
    <t>Inventories
are comprised of the following:
April 30, 2016 October 31, 2015
(in thousands)
Raw materials $ 51,664 $ 47,593
Finished goods 71,339 66,484
Supplies 5,365 5,280
128,368 119,357
Less: LIFO
reserve (16,199 ) (18,093 )
Inventories,
net $ 112,169 $ 101,264</t>
  </si>
  <si>
    <t>Debt (Tables)</t>
  </si>
  <si>
    <t>Summary of Components of Debt</t>
  </si>
  <si>
    <t>A summary of
the components of debt is as follows:
April 30, 2016 October 31, 2015
(in thousands)
Credit facility
(a) $ — $ —
8.25% senior notes due
2019 200,000 200,000
Pennsylvania industrial
loan 834 879
Mortgage loan
note 2,909 2,974
Capital leases
(b) 8,493 9,573
Foreign bank borrowings
(c) — —
Total debt 212,236 213,426
Less: current
portion 2,522 2,475
Long-term debt $ 209,714 $ 210,951</t>
  </si>
  <si>
    <t>Schedule of Minimum Future Lease Payments on Capitalized Leases</t>
  </si>
  <si>
    <t>Under the
terms of the capital leases, the payments are as
follows:
For the
years ending October 31, Capital Leases
(in thousands)
Remainder of
2016 $ 1,330
2017 2,495
2018 2,479
2019 2,261
2020 469
Thereafter 64
Total minimum lease
payments 9,098
Less: Amounts
representing interest 605
Present value of minimum
lease payments 8,493
Less: Current portion of
obligations under capital leases 2,295
Long-term portion of
obligations under capital leases $ 6,198</t>
  </si>
  <si>
    <t>Principal Payments on All Debt Outstanding</t>
  </si>
  <si>
    <t>As of
April 30, 2016, principal payments on all debt outstanding
required during each of the next five fiscal years and thereafter
are as follows:
(in thousands)
Debt Capital leases Total
Remainder of
2016 $ 112 $ 1,173 $ 1,285
2017 232 2,264 2,496
2018 242 2,333 2,575
2019 200,252 2,199 202,451
2020 261 460 721
Thereafter 2,644 64 2,708
$ 203,743 $ 8,493 $ 212,236</t>
  </si>
  <si>
    <t>Carrying Value and Fair Value of Company's Fixed Rate Debt</t>
  </si>
  <si>
    <t>The carrying
value and fair value of the Company’s fixed rate debt at
April 30, 2016 and October 31, 2015 are as
follows:
April 30,
2016 October 31,
2015
Carrying Value Fair
Value Carrying Value Fair
Value
(in thousands)
2019 notes $ 200,000 $ 204,750 $ 200,000 $ 206,750
Mortgage loan note
(a) 2,909 2,909 2,974 2,974
Pennsylvania industrial
loan 834 834 879 879
Capital leases 8,493 8,493 9,573 9,573
Total $ 212,236 $ 216,986 $ 213,426 $ 220,176
(a) The Company entered into
an interest rate swap fixing the variable rate loan to a fixed rate
loan at an interest rate of 3.52% per year.</t>
  </si>
  <si>
    <t>Accrued Expenses (Tables)</t>
  </si>
  <si>
    <t>At
April 30, 2016 and October 31, 2015, accrued expenses
consist of the following:
April 30, 2016 October 31, 2015
(in thousands)
Payroll and employee
related $ 7,071 $ 12,799
Customer
rebates 6,999 8,952
Interest 688 688
Accrued income
taxes 8,749 3,326
Accrual for performance
units 2,996 5,451
Other (A) 10,372 9,179
Accrued
expenses $ 36,875 $ 40,395
(A) No individual item
exceeded 5% of current liabilities.</t>
  </si>
  <si>
    <t>Shareholders' Equity (Tables)</t>
  </si>
  <si>
    <t>Total Share-Based Compensation (Income) Expense Related to Company's Share-Based Plans</t>
  </si>
  <si>
    <t>Total
share-based compensation (income) expense related to the
Company’s share-based plans is recorded in the consolidated
statements of operations as follows:
For the Ended April 30, For
the Six
Months Ended April 30,
2016 2015 2016 2015
(in thousands)
Cost of sales $ (180 ) $ 267 $ 289 $ 483
Selling
expense (182 ) 210 196 436
General and
administrative expense (217 ) 614 812 1,498
Total $ (579 ) $ 1,091 $ 1,297 $ 2,417</t>
  </si>
  <si>
    <t>Summary of Company's Stock Options and Changes During the Period</t>
  </si>
  <si>
    <t>The following
table summarizes the Company’s stock options as of
April 30, 2016, and changes during the six months ended
April 30, 2016:
2005 Option Plan Weighted Average Exercise Price
per Option Option Price Per Share Weighted Average Remaining Contractual Term (years) Aggregate Intrinsic Value $(000)
Options outstanding at
October 31, 2015 56,000 $ 29.98 $ 17.07-42.60 3.7 $ 2,801
Exercised (7,200 )(a) $ 33.81 $ 33.67-33.84
Options outstanding at
April 30, 2016 48,800 $ 29.41 $ 17.07-42.60 3.5 $ 1,572
Vested and expected to
vest at April 30, 2016 48,800 $ 29.41 3.5 $ 1,572
Exercisable at
April 30, 2016 46,800 $ 29.23 3.4 $ 1,516
(a) Includes 2,000
options exercised at an exercise price of $33.84 per option
and 1,200 options exercised at an exercise price of $33.67
per option for which an aggregate of 1,293 shares of
common stock of the Company were tendered to the Company by the
holders of the stock options for the payment of the exercise price
of these options.</t>
  </si>
  <si>
    <t>Summary of Stock Option Activity</t>
  </si>
  <si>
    <t xml:space="preserve">The table
below presents information related to stock option activity for the
three and six months ended April 30, 2016 and 2015:
For the
Three Months
Ended April 30, For the
Six Months
Ended April 30,
2016 2015 2016 2015
(in thousands)
Total intrinsic value of
stock options exercised $ 61 $ 367 $ 314 $ 439
Total fair value of stock
options vested $ 54 $ 80 $ 54 $ 80 </t>
  </si>
  <si>
    <t>Summary of Non-Vested Stock Options and Changes During the Period</t>
  </si>
  <si>
    <t>A summary of
the Company’s non-vested stock options at April 30, 2016
and changes during the six months ended April 30, 2016 are
presented below:
Non-vested
stock options Shares Weighted Average Grant
Date Fair
Value
Non-vested at
October 31, 2015 5,600 $ 15.33
Vested (3,600 ) $ 15.08
Non-vested at
April 30, 2016 2,000 $ 15.79</t>
  </si>
  <si>
    <t>Summary of Unit and Changes During the Period</t>
  </si>
  <si>
    <t>The following
table summarizes the Units as of April 30, 2016, and changes
during the six months ended April 30, 2016:
2005 Option Plan 2013 Option Plan Total Number Units Weighted Average Exercise Price Weighted Average Remaining Contractual Term (years) Aggregate Intrinsic Value $(000)
Units outstanding at
October 31, 2015 83,102 145,497 228,599 $ 0.00 1.6 $ 18,288
Units granted — 40,257 40,257 $ 0.00
Units
exercised (43,016 ) (32,057 ) (75,073 ) $ 0.00 $ 5,820
Units forfeited or
cancelled (600 ) (2,000 ) (2,600 )
Units outstanding at
April 30, 2016 39,486 151,697 191,183 $ 0.00 2.0 $ 11,783
Vested and expected to
vest at April 30, 2016 39,486 145,697 185,183 $ 0.00 2.0 $ 11,413
Exercisable at
April 30, 2016 — — — $ —</t>
  </si>
  <si>
    <t>Segment and Geographic Information (Tables)</t>
  </si>
  <si>
    <t>Company's Operations by Geographical Area</t>
  </si>
  <si>
    <t xml:space="preserve">Operating
income includes all costs and expenses directly related to the
geographical area.
For the Three
Months Ended
April 30, 2016
United States Canada Total
(in thousands)
Sales—external
customers $ 255,858 $ 17,304 $ 273,162
Intercompany
sales 10,809 — 10,809
Gross profit 51,537 2,545 54,082
Operating
income 25,213 901 26,114
For the Three
Months Ended
April 30, 2015
United States Canada Total
(in thousands)
Sales—external
customers $ 267,385 $ 18,337 $ 285,722
Intercompany
sales 11,320 — 11,320
Gross profit 47,087 2,729 49,816
Operating
income 19,934 909 20,843
For the Six
Months Ended
April 30, 2016
United States Canada Total
(in thousands)
Sales—external
customers $ 496,136 $ 30,579 $ 526,715
Intercompany
sales 18,524 — 18,524
Gross profit 92,892 4,917 97,809
Operating
income 41,267 1,618 42,885
For the Six
Months Ended
April 30, 2015
United States Canada Total
(in thousands)
Sales—external
customers $ 528,432 $ 32,729 $ 561,161
Intercompany
sales 19,128 — 19,128
Gross profit 77,206 5,174 82,380
Operating
income 24,834 1,582 26,416 </t>
  </si>
  <si>
    <t>Summary of Net Sales by Product Line</t>
  </si>
  <si>
    <t>Net sales by
product line are as follows:
For the Three
Months Ended
April 30, For the Six
Months Ended
April 30,
2016 2015 2016 2015
(in thousands)
Custom films $ 80,252 $ 86,895 $ 159,062 $ 174,353
Stretch (pallet)
wrap 80,655 82,951 155,133 164,477
Food contact 40,380 39,894 79,314 80,444
Canliners 35,383 34,124 68,153 68,085
PROformance
Films ® 13,302 15,968 25,538 32,779
Printed and converted
films 7,797 8,996 13,146 14,182
Other products and
specialty films 15,393 16,894 26,369 26,841
Total $ 273,162 $ 285,722 $ 526,715 $ 561,161</t>
  </si>
  <si>
    <t>Commitments and Contingencies (Tables)</t>
  </si>
  <si>
    <t>Schedule of Minimum Rental Payments on Operating Leases</t>
  </si>
  <si>
    <t>Under the
terms of noncancellable operating leases with terms greater than
one year, the minimum rental, excluding the provision for real
estate taxes, is as follows:
For the
years ended October 31, Operating Leases Sublease Income
(in thousands)
Remainder of
2016 $ 3,306 $ 27
2017 6,736 47
2018 5,539 21
2019 3,906 —
2020 2,738 —
Thereafter 8,446 —
Total minimum lease
payments $ 30,671 $ 95</t>
  </si>
  <si>
    <t>Basis of Presentation - Additional Information (Detail) $ in Millions</t>
  </si>
  <si>
    <t>Debt Instrument [Line Items]</t>
  </si>
  <si>
    <t>Debt instrument percentage</t>
  </si>
  <si>
    <t>8.25%</t>
  </si>
  <si>
    <t>8.25% Senior Notes Due 2019 [Member]</t>
  </si>
  <si>
    <t>Deferred costs</t>
  </si>
  <si>
    <t>Base Credit Facility [Member]</t>
  </si>
  <si>
    <t>Earnings Per Common Share and Cash Dividends - Number of Shares Used in Calculating Basic and Diluted Earnings Per Share (Detail) - shares</t>
  </si>
  <si>
    <t>Weighted average common shares outstanding:</t>
  </si>
  <si>
    <t>Basic</t>
  </si>
  <si>
    <t>Effect of dilutive securities:</t>
  </si>
  <si>
    <t>Options to purchase shares of common stock</t>
  </si>
  <si>
    <t>Diluted</t>
  </si>
  <si>
    <t>Earnings Per Common Share and Cash Dividends - Additional Information (Detail) - USD ($) $ / shares in Units, $ in Thousands</t>
  </si>
  <si>
    <t>May. 17, 2016</t>
  </si>
  <si>
    <t>Apr. 20, 2016</t>
  </si>
  <si>
    <t>Feb. 16, 2016</t>
  </si>
  <si>
    <t>Jan. 13, 2016</t>
  </si>
  <si>
    <t>Earnings Per Share [Line Items]</t>
  </si>
  <si>
    <t>Stock options outstanding</t>
  </si>
  <si>
    <t>Date dividend declared</t>
  </si>
  <si>
    <t>Apr. 20,
		2016</t>
  </si>
  <si>
    <t>Jan. 13,
		2016</t>
  </si>
  <si>
    <t>Dividend payable date</t>
  </si>
  <si>
    <t>May 17,
		2016</t>
  </si>
  <si>
    <t>Feb. 16,
		2016</t>
  </si>
  <si>
    <t>Dividend payable date of record</t>
  </si>
  <si>
    <t>May 2,
		2016</t>
  </si>
  <si>
    <t>Feb. 1,
		2016</t>
  </si>
  <si>
    <t>Dividends payable</t>
  </si>
  <si>
    <t>Payment of dividends</t>
  </si>
  <si>
    <t>Subsequent [Member]</t>
  </si>
  <si>
    <t>Inventories - Inventories (Detail) - USD ($) $ in Thousands</t>
  </si>
  <si>
    <t>Raw materials</t>
  </si>
  <si>
    <t>Finished goods</t>
  </si>
  <si>
    <t>Supplies</t>
  </si>
  <si>
    <t>Inventory, gross</t>
  </si>
  <si>
    <t>Less: LIFO reserve</t>
  </si>
  <si>
    <t>Inventories - Additional Information (Detail)</t>
  </si>
  <si>
    <t>Percentage of inventory valued under LIFO method</t>
  </si>
  <si>
    <t>88.00%</t>
  </si>
  <si>
    <t>89.00%</t>
  </si>
  <si>
    <t>Debt - Summary of Components of Debt (Detail) - USD ($) $ in Thousands</t>
  </si>
  <si>
    <t>Total</t>
  </si>
  <si>
    <t>Total debt</t>
  </si>
  <si>
    <t>Less: current portion</t>
  </si>
  <si>
    <t>Credit Facility [Member]</t>
  </si>
  <si>
    <t>Pennsylvania Industrial Loan [Member]</t>
  </si>
  <si>
    <t>Mortgage Loan Note [Member]</t>
  </si>
  <si>
    <t>Capital Leases [Member]</t>
  </si>
  <si>
    <t>Foreign Bank Borrowings [Member]</t>
  </si>
  <si>
    <t>Debt - Credit Facility - Additional Information (Detail) - USD ($)</t>
  </si>
  <si>
    <t>Jan. 29, 2016</t>
  </si>
  <si>
    <t>Jan. 28, 2016</t>
  </si>
  <si>
    <t>Remaining fees capitalized related to the amended and restated credit facility</t>
  </si>
  <si>
    <t>Line of credit</t>
  </si>
  <si>
    <t>No. 2 Second Amended and Restated Loan and Security Agreement with Wells Fargo Bank, National Association</t>
  </si>
  <si>
    <t>Jan. 29,
		2016</t>
  </si>
  <si>
    <t>Maturity date of credit facility</t>
  </si>
  <si>
    <t>Feb. 1,
		2019</t>
  </si>
  <si>
    <t>Debt instrument rate terms</t>
  </si>
  <si>
    <t>LIBOR plus 1.50%  to 2.00%, revised from 1.75% to 2.50%.</t>
  </si>
  <si>
    <t>Debt instrument variable rate basis description</t>
  </si>
  <si>
    <t>Under the credit facility, interest rates are based upon the Quarterly Average Excess Availability (as defined in the credit facility) at a margin of the prime rate (defined as the greater of Wells Fargo’s prime rate and the Federal Funds rate plus 0.5%)</t>
  </si>
  <si>
    <t>Percentage of monthly undrawn commitment fee</t>
  </si>
  <si>
    <t>0.375%</t>
  </si>
  <si>
    <t>Percentage of computation of monthly undrawn commitment fee milestone</t>
  </si>
  <si>
    <t>50.00%</t>
  </si>
  <si>
    <t>Percentage of monthly undrawn commitment fee, if less than 50% of maximum credit</t>
  </si>
  <si>
    <t>Percentage of monthly undrawn commitment fee, if 50% or more of maximum credit</t>
  </si>
  <si>
    <t>0.25%</t>
  </si>
  <si>
    <t>Line of credit facility undrawn commitment fee description</t>
  </si>
  <si>
    <t>The Company is obligated to pay a monthly undrawn commitment fee equal to a percentage of the average daily unused portion of the commitments under the Credit Facility. Amendment No. 2 revised such fee from 0.375% per annum to (i) 0.375% per annum, if the sum of the average daily balance of loans and letters of credit accommodations in the month are less than 50% of the maximum credit, or (ii) 0.250% per annum, if the sum of the average daily balance of loans and letters of credit accommodations in the month are 50% or more of the maximum credit.</t>
  </si>
  <si>
    <t>Weighted average borrowings under the Credit Facility</t>
  </si>
  <si>
    <t>Weighted average interest rate</t>
  </si>
  <si>
    <t>2.70%</t>
  </si>
  <si>
    <t>3.40%</t>
  </si>
  <si>
    <t>Borrowing base for eligible assets</t>
  </si>
  <si>
    <t>Letters of credit outstanding</t>
  </si>
  <si>
    <t>Availability under Credit Facility</t>
  </si>
  <si>
    <t>Percentage of Company's ownership in foreign subsidiaries that secures credit facility</t>
  </si>
  <si>
    <t>66.00%</t>
  </si>
  <si>
    <t>Excess availability under Credit Facility, minimum range</t>
  </si>
  <si>
    <t>Excess availability under Credit Facility, maximum range</t>
  </si>
  <si>
    <t>Credit facility unamortized fees</t>
  </si>
  <si>
    <t>Period of amortization of fees related to credit facility</t>
  </si>
  <si>
    <t>36 months</t>
  </si>
  <si>
    <t>Base Credit Facility [Member] | Federal Fund Rate [Member]</t>
  </si>
  <si>
    <t>Debt instrument stated percentage interest rate</t>
  </si>
  <si>
    <t>0.50%</t>
  </si>
  <si>
    <t>Base Credit Facility [Member] | Maximum [Member]</t>
  </si>
  <si>
    <t>Percentage of gross amount of eligible accounts receivable</t>
  </si>
  <si>
    <t>10.00%</t>
  </si>
  <si>
    <t>Base Credit Facility [Member] | Maximum [Member] | Prime Rate [Member]</t>
  </si>
  <si>
    <t>Base Credit Facility [Member] | Maximum [Member] | LIBOR [Member]</t>
  </si>
  <si>
    <t>2.00%</t>
  </si>
  <si>
    <t>2.50%</t>
  </si>
  <si>
    <t>Base Credit Facility [Member] | Maximum [Member] | Letter of Credit [Member]</t>
  </si>
  <si>
    <t>Letter of credit included in credit facility</t>
  </si>
  <si>
    <t>Base Credit Facility [Member] | Minimum [Member] | Prime Rate [Member]</t>
  </si>
  <si>
    <t>0.00%</t>
  </si>
  <si>
    <t>Base Credit Facility [Member] | Minimum [Member] | LIBOR [Member]</t>
  </si>
  <si>
    <t>1.50%</t>
  </si>
  <si>
    <t>1.75%</t>
  </si>
  <si>
    <t>Debt - Capital Leases - Additional Information (Detail) - Capital Leases [Member]</t>
  </si>
  <si>
    <t>3.70%</t>
  </si>
  <si>
    <t>Minimum [Member]</t>
  </si>
  <si>
    <t>Interest rates on the capital leases</t>
  </si>
  <si>
    <t>3.50%</t>
  </si>
  <si>
    <t>Maximum [Member]</t>
  </si>
  <si>
    <t>4.50%</t>
  </si>
  <si>
    <t>Debt - Schedule of Minimum Future Lease Payments on Capitalized Leases (Detail) $ in Thousands</t>
  </si>
  <si>
    <t>Remainder of 2016</t>
  </si>
  <si>
    <t>Thereafter</t>
  </si>
  <si>
    <t>Total minimum lease payments</t>
  </si>
  <si>
    <t>Less: Amounts representing interest</t>
  </si>
  <si>
    <t>Present value of minimum lease payments</t>
  </si>
  <si>
    <t>Less: Current portion of obligations under capital leases</t>
  </si>
  <si>
    <t>Long-term portion of obligations under capital leases</t>
  </si>
  <si>
    <t>Debt - Foreign Bank Borrowings - Additional Information (Detail) - Foreign Bank Borrowings [Member] CAD in Millions, $ in Millions</t>
  </si>
  <si>
    <t>Apr. 30, 2016CAD</t>
  </si>
  <si>
    <t>Oct. 31, 2015USD ($)</t>
  </si>
  <si>
    <t>Oct. 31, 2015CAD</t>
  </si>
  <si>
    <t>Amount outstanding under foreign subsidiary credit facility</t>
  </si>
  <si>
    <t>Canada [Member]</t>
  </si>
  <si>
    <t>Debt - Principal Payments on All Debt Outstanding (Detail) - USD ($) $ in Thousands</t>
  </si>
  <si>
    <t>Debt [Member]</t>
  </si>
  <si>
    <t>Debt - Carrying Value and Fair Value of Company's Fixed Rate Debt (Detail) - USD ($) $ in Thousands</t>
  </si>
  <si>
    <t>Carrying Value</t>
  </si>
  <si>
    <t>Fair Value</t>
  </si>
  <si>
    <t>2019 Notes [Member]</t>
  </si>
  <si>
    <t>Debt - Carrying Value and Fair Value of Company's Fixed Rate Debt (Parenthetical) (Detail)</t>
  </si>
  <si>
    <t>Swap [Member] | Mortgage Loan Note [Member]</t>
  </si>
  <si>
    <t>Mortgage loan note-percentage of interest rate after interest rate swap</t>
  </si>
  <si>
    <t>3.52%</t>
  </si>
  <si>
    <t>Accrued Expenses - Accrued Expenses (Detail) - USD ($) $ in Thousands</t>
  </si>
  <si>
    <t>Payables and Accruals [Abstract]</t>
  </si>
  <si>
    <t>Payroll and employee related</t>
  </si>
  <si>
    <t>Customer rebates</t>
  </si>
  <si>
    <t>Interest</t>
  </si>
  <si>
    <t>Accrued income taxes</t>
  </si>
  <si>
    <t>Accrual for performance units</t>
  </si>
  <si>
    <t>Accrued Expenses - Accrued Expenses (Parenthetical) (Detail)</t>
  </si>
  <si>
    <t>12 Months Ended</t>
  </si>
  <si>
    <t>Maximum [Member] | Liabilities, Total [Member] | Current Liability [Member]</t>
  </si>
  <si>
    <t>Schedule Of Accrued Liabilities [Line Items]</t>
  </si>
  <si>
    <t>Percentage of current liabilities to which individual items in other accrued expenses represented</t>
  </si>
  <si>
    <t>5.00%</t>
  </si>
  <si>
    <t>Shareholders' Equity - Additional Information (Detail) - USD ($)</t>
  </si>
  <si>
    <t>Apr. 12, 2016</t>
  </si>
  <si>
    <t>Apr. 14, 2015</t>
  </si>
  <si>
    <t>Share-based Compensation Arrangement by Share-based Payment Award [Line Items]</t>
  </si>
  <si>
    <t>Share-based compensation (income) expense</t>
  </si>
  <si>
    <t>Performance Units [Member]</t>
  </si>
  <si>
    <t>Option granted</t>
  </si>
  <si>
    <t>Current liability related to outstanding units</t>
  </si>
  <si>
    <t>Long-term liability related to outstanding units</t>
  </si>
  <si>
    <t>Payment of Performance Units</t>
  </si>
  <si>
    <t>Common shares issued</t>
  </si>
  <si>
    <t>Stock Options [Member]</t>
  </si>
  <si>
    <t>Compensation costs capitalized in inventory or any other assets</t>
  </si>
  <si>
    <t>Excess tax benefits</t>
  </si>
  <si>
    <t>Fair value of the options, less expected forfeitures, amortized period</t>
  </si>
  <si>
    <t>5 years</t>
  </si>
  <si>
    <t>Unrecognized compensation cost related to non-vested stock options</t>
  </si>
  <si>
    <t>Weighted-average period expected recognized</t>
  </si>
  <si>
    <t>10 months 24 days</t>
  </si>
  <si>
    <t>Restricted Stock Awards [Member]</t>
  </si>
  <si>
    <t>Restricted stock granted to each non-employee director</t>
  </si>
  <si>
    <t>Unrecognized compensation cost</t>
  </si>
  <si>
    <t>Share-based compensation cost associated with restricted stock, recognition period</t>
  </si>
  <si>
    <t>11 months</t>
  </si>
  <si>
    <t>2013 Plan [Member]</t>
  </si>
  <si>
    <t>Shares available to be issued under share based plan</t>
  </si>
  <si>
    <t>2013 Plan [Member] | Restricted Stock Awards [Member]</t>
  </si>
  <si>
    <t>Grant date fair value of restricted stock granted to each non-employee director</t>
  </si>
  <si>
    <t>2005 Option Plan [Member] | Stock Options [Member]</t>
  </si>
  <si>
    <t>Shareholders' Equity - Total Share-Based Compensation (Income) Expense Related to Company's Share-Based Plans (Detail) - USD ($) $ in Thousands</t>
  </si>
  <si>
    <t>Employee Service Share-based Compensation, Allocation of Recognized Period Costs [Line Items]</t>
  </si>
  <si>
    <t>Total share-based compensation (income) expense</t>
  </si>
  <si>
    <t>Cost of Sales [Member]</t>
  </si>
  <si>
    <t>Selling Expense [Member]</t>
  </si>
  <si>
    <t>General and Administrative Expense [Member]</t>
  </si>
  <si>
    <t>Shareholders' Equity - Summary of Company's Stock Options and Changes During the Period (Detail) - USD ($) $ / shares in Units, $ in Thousands</t>
  </si>
  <si>
    <t>Summary of Company's Stock Option Plans</t>
  </si>
  <si>
    <t>Option Plan, options exercisable</t>
  </si>
  <si>
    <t>2005 Option Plan [Member]</t>
  </si>
  <si>
    <t>Weighted Average Exercise Price per Option, Options outstanding, Beginning Balance</t>
  </si>
  <si>
    <t>Weighted Average Exercise Price per Option, Exercised</t>
  </si>
  <si>
    <t>Weighted Average Exercise Price per Option, Options outstanding, Ending Balance</t>
  </si>
  <si>
    <t>Weighted Average Exercise Price per Option, Vested and expected to vest</t>
  </si>
  <si>
    <t>Weighted Average Exercise Price per Option, Exercisable</t>
  </si>
  <si>
    <t>Weighted Average Remaining Contractual Term (years)</t>
  </si>
  <si>
    <t>Weighted Average Remaining Contractual Term, Options outstanding</t>
  </si>
  <si>
    <t>3 years 6 months</t>
  </si>
  <si>
    <t>3 years 8 months 12 days</t>
  </si>
  <si>
    <t>Weighted Average Remaining Contractual Term, Vested and expected to vest</t>
  </si>
  <si>
    <t>Weighted Average Remaining Contractual Term, Exercisable</t>
  </si>
  <si>
    <t>3 years 4 months 24 days</t>
  </si>
  <si>
    <t>Aggregate Intrinsic Value</t>
  </si>
  <si>
    <t>Aggregate Intrinsic Value, Options outstanding</t>
  </si>
  <si>
    <t>Aggregate Intrinsic Value, Vested and expected to vest</t>
  </si>
  <si>
    <t>Aggregate Intrinsic Value, Exercisable</t>
  </si>
  <si>
    <t>Stock Options [Member] | 2005 Option Plan [Member]</t>
  </si>
  <si>
    <t>Option Plan, Options outstanding, Beginning Balance</t>
  </si>
  <si>
    <t>Option Plan, Exercised</t>
  </si>
  <si>
    <t>Option Plan, Options outstanding, Ending Balance</t>
  </si>
  <si>
    <t>Option Plan, Vested and expected to vest</t>
  </si>
  <si>
    <t>Stock Options [Member] | Minimum [Member]</t>
  </si>
  <si>
    <t>Option plan</t>
  </si>
  <si>
    <t>Option Price Per Share, Options outstanding, Beginning Balance</t>
  </si>
  <si>
    <t>Option Price Per Share, Exercised</t>
  </si>
  <si>
    <t>Option Price Per Share, Options outstanding, Ending Balance</t>
  </si>
  <si>
    <t>Stock Options [Member] | Maximum [Member]</t>
  </si>
  <si>
    <t>Shareholders' Equity - Summary of Company's Stock Options and Changes During the Period (Parenthetical) (Detail) - $ / shares</t>
  </si>
  <si>
    <t>Options, exercised, exercise price</t>
  </si>
  <si>
    <t>Options, exercised</t>
  </si>
  <si>
    <t>Common stock tendered for the payment of exercise price</t>
  </si>
  <si>
    <t>Exercise Price of $33.84 [Member] | Stock Options [Member]</t>
  </si>
  <si>
    <t>Exercise Price of $33.67 [Member] | Stock Options [Member]</t>
  </si>
  <si>
    <t>Shareholders' Equity - Summary of Stock Option Activity (Detail) - USD ($) $ in Thousands</t>
  </si>
  <si>
    <t>Disclosure of Compensation Related Costs, Share-based Payments [Abstract]</t>
  </si>
  <si>
    <t>Total intrinsic value of stock options exercised</t>
  </si>
  <si>
    <t>Total fair value of stock options vested</t>
  </si>
  <si>
    <t>Shareholders' Equity - Summary of Non-Vested Stock Options and Changes During the Period (Detail)</t>
  </si>
  <si>
    <t>Apr. 30, 2016$ / sharesshares</t>
  </si>
  <si>
    <t>Non-vested stock options</t>
  </si>
  <si>
    <t>Non-vested, Shares, Beginning Balance | shares</t>
  </si>
  <si>
    <t>Vested, Shares | shares</t>
  </si>
  <si>
    <t>Non-vested, Shares, Ending Balance | shares</t>
  </si>
  <si>
    <t>Weighted Average Grant Date Fair Value</t>
  </si>
  <si>
    <t>Non-vested, Weighted Average Grant Date Fair Value, Beginning Balance | $ / shares</t>
  </si>
  <si>
    <t>Vested, Weighted Average Grant Date Fair Value | $ / shares</t>
  </si>
  <si>
    <t>Non-vested, Weighted Average Grant Date Fair Value, Ending Balance | $ / shares</t>
  </si>
  <si>
    <t>Shareholders' Equity - Summary of Unit and Changes During the Period (Detail) - USD ($) $ / shares in Units, $ in Thousands</t>
  </si>
  <si>
    <t>Exercisable at April 30, 2016</t>
  </si>
  <si>
    <t>2013 Option Plan [Member]</t>
  </si>
  <si>
    <t>Units granted</t>
  </si>
  <si>
    <t>Units exercised</t>
  </si>
  <si>
    <t>Units forfeited or cancelled</t>
  </si>
  <si>
    <t>Vested and expected to vest at April 30, 2016</t>
  </si>
  <si>
    <t>Weighted Average Exercise Price, Units outstanding, Beginning Balance</t>
  </si>
  <si>
    <t>Weighted Average Exercise Price, Units granted</t>
  </si>
  <si>
    <t>Weighted Average Exercise Price, Units exercised</t>
  </si>
  <si>
    <t>Weighted Average Exercise Price, Units outstanding, Ending Balance</t>
  </si>
  <si>
    <t>Weighted Average Exercise Price, Units vested and expected to vest</t>
  </si>
  <si>
    <t>Weighted Average Remaining Contractual Term, Units outstanding</t>
  </si>
  <si>
    <t>2 years</t>
  </si>
  <si>
    <t>1 year 7 months 6 days</t>
  </si>
  <si>
    <t>Weighted Average Remaining Contractual Term, Units vested and expected to vest</t>
  </si>
  <si>
    <t>Units exercised, Aggregate intrinsic value</t>
  </si>
  <si>
    <t>Units outstanding, Aggregate intrinsic value</t>
  </si>
  <si>
    <t>Vested and expected to vest, Aggregate intrinsic value</t>
  </si>
  <si>
    <t>Exercisable, Aggregate intrinsic value</t>
  </si>
  <si>
    <t>Performance Units [Member] | 2005 Option Plan [Member]</t>
  </si>
  <si>
    <t>Performance Units [Member] | 2013 Option Plan [Member]</t>
  </si>
  <si>
    <t>Segment and Geographic Information - Additional Information (Detail)</t>
  </si>
  <si>
    <t>Apr. 30, 2016BusinessSegments</t>
  </si>
  <si>
    <t>Number of business segments</t>
  </si>
  <si>
    <t>Segment and Geographic Information - Company's Operations by Geographical Area (Detail) - USD ($) $ in Thousands</t>
  </si>
  <si>
    <t>Revenues from External Customers and Long-Lived Assets [Line Items]</t>
  </si>
  <si>
    <t>Sales-external customers</t>
  </si>
  <si>
    <t>Intercompany sales</t>
  </si>
  <si>
    <t>United States [Member]</t>
  </si>
  <si>
    <t>Segment and Geographic Information - Summary of Net Sales by Product Line (Detail) - USD ($) $ in Thousands</t>
  </si>
  <si>
    <t>Revenue from External Customer [Line Items]</t>
  </si>
  <si>
    <t>Custom Films [Member]</t>
  </si>
  <si>
    <t>Stretch (Pallet) Wrap [Member]</t>
  </si>
  <si>
    <t>Food Contact [Member]</t>
  </si>
  <si>
    <t>Canliners [Member]</t>
  </si>
  <si>
    <t>PROformance Films [Member]</t>
  </si>
  <si>
    <t>Printed and Converted Films [Member]</t>
  </si>
  <si>
    <t>Other Products and Specialty Films [Member]</t>
  </si>
  <si>
    <t>Commitments and Contingencies - Schedule of Minimum Rental Payments on Operating Leases (Detail) $ in Thousands</t>
  </si>
  <si>
    <t>Operating lease</t>
  </si>
  <si>
    <t>Sublease incom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785787</v>
      </c>
    </row>
    <row spans="1:3" r="12">
      <c t="s" s="4" r="A12">
        <v>19</v>
      </c>
      <c t="s" s="4" r="B12">
        <v>20</v>
      </c>
    </row>
    <row spans="1:3" r="13">
      <c t="s" s="4" r="A13">
        <v>21</v>
      </c>
      <c t="s" s="4" r="B13">
        <v>22</v>
      </c>
    </row>
    <row spans="1:3" r="14">
      <c t="s" s="4" r="A14">
        <v>23</v>
      </c>
      <c t="n" s="6" r="C14">
        <v>51138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47</v>
      </c>
    </row>
    <row spans="1:2" r="4">
      <c t="s" s="4" r="A4">
        <v>171</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3</v>
      </c>
      <c t="s" s="2" r="B1">
        <v>1</v>
      </c>
    </row>
    <row spans="1:2" r="2">
      <c t="s" s="2" r="B2">
        <v>2</v>
      </c>
    </row>
    <row spans="1:2" r="3">
      <c t="s" s="3" r="A3">
        <v>150</v>
      </c>
    </row>
    <row spans="1:2" r="4">
      <c t="s" s="4" r="A4">
        <v>174</v>
      </c>
      <c t="s" s="4"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6</v>
      </c>
      <c t="s" s="2" r="B1">
        <v>1</v>
      </c>
    </row>
    <row spans="1:2" r="2">
      <c t="s" s="2" r="B2">
        <v>2</v>
      </c>
    </row>
    <row spans="1:2" r="3">
      <c t="s" s="3" r="A3">
        <v>153</v>
      </c>
    </row>
    <row spans="1:2" r="4">
      <c t="s" s="4" r="A4">
        <v>152</v>
      </c>
      <c t="s" s="4"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t="s" s="1" r="A1">
        <v>178</v>
      </c>
      <c t="s" s="2" r="B1">
        <v>1</v>
      </c>
    </row>
    <row spans="1:2" r="2">
      <c t="s" s="2" r="B2">
        <v>2</v>
      </c>
    </row>
    <row spans="1:2" r="3">
      <c t="s" s="3" r="A3">
        <v>156</v>
      </c>
    </row>
    <row spans="1:2" r="4">
      <c t="s" s="4" r="A4">
        <v>179</v>
      </c>
      <c t="s" s="4" r="B4">
        <v>180</v>
      </c>
    </row>
    <row spans="1:2" r="5">
      <c t="s" s="4" r="A5">
        <v>181</v>
      </c>
      <c t="s" s="4" r="B5">
        <v>182</v>
      </c>
    </row>
    <row spans="1:2" r="6">
      <c t="s" s="4" r="A6">
        <v>183</v>
      </c>
      <c t="s" s="4" r="B6">
        <v>184</v>
      </c>
    </row>
    <row spans="1:2" r="7">
      <c t="s" s="4" r="A7">
        <v>185</v>
      </c>
      <c t="s" s="4" r="B7">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4745</v>
      </c>
      <c t="n" s="7" r="C3">
        <v>20167</v>
      </c>
    </row>
    <row spans="1:3" r="4">
      <c t="s" s="4" r="A4">
        <v>28</v>
      </c>
      <c t="n" s="6" r="B4">
        <v>102836</v>
      </c>
      <c t="n" s="6" r="C4">
        <v>104930</v>
      </c>
    </row>
    <row spans="1:3" r="5">
      <c t="s" s="4" r="A5">
        <v>29</v>
      </c>
      <c t="n" s="6" r="B5">
        <v>112169</v>
      </c>
      <c t="n" s="6" r="C5">
        <v>101264</v>
      </c>
    </row>
    <row spans="1:3" r="6">
      <c t="s" s="4" r="A6">
        <v>30</v>
      </c>
      <c t="n" s="6" r="B6">
        <v>3613</v>
      </c>
      <c t="n" s="6" r="C6">
        <v>3606</v>
      </c>
    </row>
    <row spans="1:3" r="7">
      <c t="s" s="4" r="A7">
        <v>31</v>
      </c>
      <c t="n" s="6" r="B7">
        <v>3937</v>
      </c>
      <c t="n" s="6" r="C7">
        <v>3288</v>
      </c>
    </row>
    <row spans="1:3" r="8">
      <c t="s" s="4" r="A8">
        <v>32</v>
      </c>
      <c t="n" s="6" r="B8">
        <v>257300</v>
      </c>
      <c t="n" s="6" r="C8">
        <v>233255</v>
      </c>
    </row>
    <row spans="1:3" r="9">
      <c t="s" s="4" r="A9">
        <v>33</v>
      </c>
      <c t="n" s="6" r="B9">
        <v>188114</v>
      </c>
      <c t="n" s="6" r="C9">
        <v>193993</v>
      </c>
    </row>
    <row spans="1:3" r="10">
      <c t="s" s="4" r="A10">
        <v>34</v>
      </c>
      <c t="n" s="6" r="B10">
        <v>6871</v>
      </c>
      <c t="n" s="6" r="C10">
        <v>6871</v>
      </c>
    </row>
    <row spans="1:3" r="11">
      <c t="s" s="4" r="A11">
        <v>35</v>
      </c>
      <c t="n" s="6" r="B11">
        <v>3219</v>
      </c>
      <c t="n" s="6" r="C11">
        <v>3481</v>
      </c>
    </row>
    <row spans="1:3" r="12">
      <c t="s" s="4" r="A12">
        <v>36</v>
      </c>
      <c t="n" s="6" r="B12">
        <v>2801</v>
      </c>
      <c t="n" s="6" r="C12">
        <v>2605</v>
      </c>
    </row>
    <row spans="1:3" r="13">
      <c t="s" s="4" r="A13">
        <v>37</v>
      </c>
      <c t="n" s="6" r="B13">
        <v>458305</v>
      </c>
      <c t="n" s="6" r="C13">
        <v>440205</v>
      </c>
    </row>
    <row spans="1:3" r="14">
      <c t="s" s="3" r="A14">
        <v>38</v>
      </c>
    </row>
    <row spans="1:3" r="15">
      <c t="s" s="4" r="A15">
        <v>39</v>
      </c>
      <c t="n" s="6" r="B15">
        <v>2522</v>
      </c>
      <c t="n" s="6" r="C15">
        <v>2475</v>
      </c>
    </row>
    <row spans="1:3" r="16">
      <c t="s" s="4" r="A16">
        <v>40</v>
      </c>
      <c t="n" s="6" r="B16">
        <v>75150</v>
      </c>
      <c t="n" s="6" r="C16">
        <v>68734</v>
      </c>
    </row>
    <row spans="1:3" r="17">
      <c t="s" s="4" r="A17">
        <v>41</v>
      </c>
      <c t="n" s="6" r="B17">
        <v>36875</v>
      </c>
      <c t="n" s="6" r="C17">
        <v>40395</v>
      </c>
    </row>
    <row spans="1:3" r="18">
      <c t="s" s="4" r="A18">
        <v>42</v>
      </c>
      <c t="n" s="6" r="B18">
        <v>114547</v>
      </c>
      <c t="n" s="6" r="C18">
        <v>111604</v>
      </c>
    </row>
    <row spans="1:3" r="19">
      <c t="s" s="4" r="A19">
        <v>43</v>
      </c>
      <c t="n" s="6" r="B19">
        <v>209714</v>
      </c>
      <c t="n" s="6" r="C19">
        <v>210951</v>
      </c>
    </row>
    <row spans="1:3" r="20">
      <c t="s" s="4" r="A20">
        <v>44</v>
      </c>
      <c t="n" s="6" r="B20">
        <v>20413</v>
      </c>
      <c t="n" s="6" r="C20">
        <v>21750</v>
      </c>
    </row>
    <row spans="1:3" r="21">
      <c t="s" s="4" r="A21">
        <v>45</v>
      </c>
      <c t="n" s="6" r="B21">
        <v>4163</v>
      </c>
      <c t="n" s="6" r="C21">
        <v>6252</v>
      </c>
    </row>
    <row spans="1:3" r="22">
      <c t="s" s="4" r="A22">
        <v>46</v>
      </c>
      <c t="n" s="7" r="B22">
        <v>348837</v>
      </c>
      <c t="n" s="7" r="C22">
        <v>350557</v>
      </c>
    </row>
    <row spans="1:3" r="23">
      <c t="s" s="4" r="A23">
        <v>47</v>
      </c>
      <c t="s" s="4" r="B23">
        <v>48</v>
      </c>
      <c t="s" s="4" r="C23">
        <v>48</v>
      </c>
    </row>
    <row spans="1:3" r="24">
      <c t="s" s="3" r="A24">
        <v>49</v>
      </c>
    </row>
    <row spans="1:3" r="25">
      <c t="s" s="4" r="A25">
        <v>50</v>
      </c>
      <c t="s" s="4" r="B25">
        <v>48</v>
      </c>
      <c t="s" s="4" r="C25">
        <v>48</v>
      </c>
    </row>
    <row spans="1:3" r="26">
      <c t="s" s="4" r="A26">
        <v>51</v>
      </c>
      <c t="n" s="7" r="B26">
        <v>112</v>
      </c>
      <c t="n" s="7" r="C26">
        <v>112</v>
      </c>
    </row>
    <row spans="1:3" r="27">
      <c t="s" s="4" r="A27">
        <v>52</v>
      </c>
      <c t="n" s="6" r="B27">
        <v>115329</v>
      </c>
      <c t="n" s="6" r="C27">
        <v>114963</v>
      </c>
    </row>
    <row spans="1:3" r="28">
      <c t="s" s="4" r="A28">
        <v>53</v>
      </c>
      <c t="n" s="6" r="B28">
        <v>-189810</v>
      </c>
      <c t="n" s="6" r="C28">
        <v>-189810</v>
      </c>
    </row>
    <row spans="1:3" r="29">
      <c t="s" s="4" r="A29">
        <v>54</v>
      </c>
      <c t="n" s="6" r="B29">
        <v>184515</v>
      </c>
      <c t="n" s="6" r="C29">
        <v>165395</v>
      </c>
    </row>
    <row spans="1:3" r="30">
      <c t="s" s="4" r="A30">
        <v>55</v>
      </c>
      <c t="n" s="6" r="B30">
        <v>-678</v>
      </c>
      <c t="n" s="6" r="C30">
        <v>-1012</v>
      </c>
    </row>
    <row spans="1:3" r="31">
      <c t="s" s="4" r="A31">
        <v>56</v>
      </c>
      <c t="n" s="6" r="B31">
        <v>109468</v>
      </c>
      <c t="n" s="6" r="C31">
        <v>89648</v>
      </c>
    </row>
    <row spans="1:3" r="32">
      <c t="s" s="4" r="A32">
        <v>57</v>
      </c>
      <c t="n" s="7" r="B32">
        <v>458305</v>
      </c>
      <c t="n" s="7" r="C32">
        <v>440205</v>
      </c>
    </row>
    <row spans="1:3" r="33">
      <c t="s" s="4" r="A33">
        <v>58</v>
      </c>
    </row>
    <row spans="1:3" r="34">
      <c t="s" s="3" r="A34">
        <v>49</v>
      </c>
    </row>
    <row spans="1:3" r="35">
      <c t="s" s="4" r="A35">
        <v>50</v>
      </c>
      <c t="s" s="4" r="B35">
        <v>48</v>
      </c>
      <c t="s" s="4" r="C35">
        <v>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7</v>
      </c>
      <c t="s" s="2" r="B1">
        <v>1</v>
      </c>
    </row>
    <row spans="1:2" r="2">
      <c t="s" s="2" r="B2">
        <v>2</v>
      </c>
    </row>
    <row spans="1:2" r="3">
      <c t="s" s="3" r="A3">
        <v>159</v>
      </c>
    </row>
    <row spans="1:2" r="4">
      <c t="s" s="4" r="A4">
        <v>158</v>
      </c>
      <c t="s" s="4"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62</v>
      </c>
    </row>
    <row spans="1:2" r="4">
      <c t="s" s="4" r="A4">
        <v>190</v>
      </c>
      <c t="s" s="4" r="B4">
        <v>191</v>
      </c>
    </row>
    <row spans="1:2" r="5">
      <c t="s" s="4" r="A5">
        <v>192</v>
      </c>
      <c t="s" s="4" r="B5">
        <v>193</v>
      </c>
    </row>
    <row spans="1:2" r="6">
      <c t="s" s="4" r="A6">
        <v>194</v>
      </c>
      <c t="s" s="4" r="B6">
        <v>195</v>
      </c>
    </row>
    <row spans="1:2" r="7">
      <c t="s" s="4" r="A7">
        <v>196</v>
      </c>
      <c t="s" s="4" r="B7">
        <v>197</v>
      </c>
    </row>
    <row spans="1:2" r="8">
      <c t="s" s="4" r="A8">
        <v>198</v>
      </c>
      <c t="s" s="4" r="B8">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00</v>
      </c>
      <c t="s" s="2" r="B1">
        <v>1</v>
      </c>
    </row>
    <row spans="1:2" r="2">
      <c t="s" s="2" r="B2">
        <v>2</v>
      </c>
    </row>
    <row spans="1:2" r="3">
      <c t="s" s="3" r="A3">
        <v>165</v>
      </c>
    </row>
    <row spans="1:2" r="4">
      <c t="s" s="4" r="A4">
        <v>201</v>
      </c>
      <c t="s" s="4" r="B4">
        <v>202</v>
      </c>
    </row>
    <row spans="1:2" r="5">
      <c t="s" s="4" r="A5">
        <v>203</v>
      </c>
      <c t="s" s="4" r="B5">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5</v>
      </c>
      <c t="s" s="2" r="B1">
        <v>1</v>
      </c>
    </row>
    <row spans="1:2" r="2">
      <c t="s" s="2" r="B2">
        <v>2</v>
      </c>
    </row>
    <row spans="1:2" r="3">
      <c t="s" s="3" r="A3">
        <v>168</v>
      </c>
    </row>
    <row spans="1:2" r="4">
      <c t="s" s="4" r="A4">
        <v>206</v>
      </c>
      <c t="s" s="4" r="B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spans="1:2" r="1">
      <c t="s" s="1" r="A1">
        <v>208</v>
      </c>
      <c t="s" s="2" r="B1">
        <v>103</v>
      </c>
    </row>
    <row spans="1:2" r="2">
      <c t="s" s="3" r="A2">
        <v>209</v>
      </c>
    </row>
    <row spans="1:2" r="3">
      <c t="s" s="4" r="A3">
        <v>210</v>
      </c>
      <c t="s" s="4" r="B3">
        <v>211</v>
      </c>
    </row>
    <row spans="1:2" r="4">
      <c t="s" s="4" r="A4">
        <v>212</v>
      </c>
    </row>
    <row spans="1:2" r="5">
      <c t="s" s="3" r="A5">
        <v>209</v>
      </c>
    </row>
    <row spans="1:2" r="6">
      <c t="s" s="4" r="A6">
        <v>213</v>
      </c>
      <c t="n" s="10" r="B6">
        <v>1.8</v>
      </c>
    </row>
    <row spans="1:2" r="7">
      <c t="s" s="4" r="A7">
        <v>214</v>
      </c>
    </row>
    <row spans="1:2" r="8">
      <c t="s" s="3" r="A8">
        <v>209</v>
      </c>
    </row>
    <row spans="1:2" r="9">
      <c t="s" s="4" r="A9">
        <v>213</v>
      </c>
      <c t="n" s="10" r="B9">
        <v>0.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5</v>
      </c>
      <c t="s" s="2" r="B1">
        <v>71</v>
      </c>
      <c t="s" s="2" r="D1">
        <v>1</v>
      </c>
    </row>
    <row spans="1:5" r="2">
      <c t="s" s="2" r="B2">
        <v>2</v>
      </c>
      <c t="s" s="2" r="C2">
        <v>72</v>
      </c>
      <c t="s" s="2" r="D2">
        <v>2</v>
      </c>
      <c t="s" s="2" r="E2">
        <v>72</v>
      </c>
    </row>
    <row spans="1:5" r="3">
      <c t="s" s="3" r="A3">
        <v>216</v>
      </c>
    </row>
    <row spans="1:5" r="4">
      <c t="s" s="4" r="A4">
        <v>217</v>
      </c>
      <c t="n" s="6" r="B4">
        <v>5109142</v>
      </c>
      <c t="n" s="6" r="C4">
        <v>5089137</v>
      </c>
      <c t="n" s="6" r="D4">
        <v>5106257</v>
      </c>
      <c t="n" s="6" r="E4">
        <v>5084956</v>
      </c>
    </row>
    <row spans="1:5" r="5">
      <c t="s" s="3" r="A5">
        <v>218</v>
      </c>
    </row>
    <row spans="1:5" r="6">
      <c t="s" s="4" r="A6">
        <v>219</v>
      </c>
      <c t="n" s="6" r="B6">
        <v>24598</v>
      </c>
      <c t="n" s="6" r="C6">
        <v>17757</v>
      </c>
      <c t="n" s="6" r="D6">
        <v>26381</v>
      </c>
      <c t="n" s="6" r="E6">
        <v>17069</v>
      </c>
    </row>
    <row spans="1:5" r="7">
      <c t="s" s="4" r="A7">
        <v>220</v>
      </c>
      <c t="n" s="6" r="B7">
        <v>5133740</v>
      </c>
      <c t="n" s="6" r="C7">
        <v>5106894</v>
      </c>
      <c t="n" s="6" r="D7">
        <v>5132638</v>
      </c>
      <c t="n" s="6" r="E7">
        <v>510202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6"/>
    <col customWidth="1" max="6" min="6" width="14"/>
    <col customWidth="1" max="7" min="7" width="14"/>
    <col customWidth="1" max="8" min="8" width="14"/>
    <col customWidth="1" max="9" min="9" width="14"/>
  </cols>
  <sheetData>
    <row spans="1:9" r="1">
      <c t="s" s="1" r="A1">
        <v>221</v>
      </c>
      <c t="s" s="2" r="B1">
        <v>222</v>
      </c>
      <c t="s" s="2" r="C1">
        <v>223</v>
      </c>
      <c t="s" s="2" r="D1">
        <v>224</v>
      </c>
      <c t="s" s="2" r="E1">
        <v>225</v>
      </c>
      <c t="s" s="2" r="F1">
        <v>2</v>
      </c>
      <c t="s" s="2" r="G1">
        <v>72</v>
      </c>
      <c t="s" s="2" r="H1">
        <v>2</v>
      </c>
      <c t="s" s="2" r="I1">
        <v>72</v>
      </c>
    </row>
    <row spans="1:9" r="2">
      <c t="s" s="3" r="A2">
        <v>226</v>
      </c>
    </row>
    <row spans="1:9" r="3">
      <c t="s" s="4" r="A3">
        <v>227</v>
      </c>
      <c t="n" s="6" r="F3">
        <v>0</v>
      </c>
      <c t="n" s="6" r="G3">
        <v>0</v>
      </c>
      <c t="n" s="6" r="H3">
        <v>0</v>
      </c>
      <c t="n" s="6" r="I3">
        <v>0</v>
      </c>
    </row>
    <row spans="1:9" r="4">
      <c t="s" s="4" r="A4">
        <v>145</v>
      </c>
      <c t="n" s="8" r="C4">
        <v>0.25</v>
      </c>
      <c t="n" s="8" r="E4">
        <v>0.25</v>
      </c>
      <c t="n" s="8" r="F4">
        <v>0.25</v>
      </c>
      <c t="n" s="8" r="H4">
        <v>0.5</v>
      </c>
    </row>
    <row spans="1:9" r="5">
      <c t="s" s="4" r="A5">
        <v>228</v>
      </c>
      <c t="s" s="4" r="C5">
        <v>229</v>
      </c>
      <c t="s" s="4" r="E5">
        <v>230</v>
      </c>
    </row>
    <row spans="1:9" r="6">
      <c t="s" s="4" r="A6">
        <v>231</v>
      </c>
      <c t="s" s="4" r="C6">
        <v>232</v>
      </c>
      <c t="s" s="4" r="E6">
        <v>233</v>
      </c>
    </row>
    <row spans="1:9" r="7">
      <c t="s" s="4" r="A7">
        <v>234</v>
      </c>
      <c t="s" s="4" r="C7">
        <v>235</v>
      </c>
      <c t="s" s="4" r="E7">
        <v>236</v>
      </c>
    </row>
    <row spans="1:9" r="8">
      <c t="s" s="4" r="A8">
        <v>237</v>
      </c>
      <c t="n" s="7" r="F8">
        <v>1278</v>
      </c>
      <c t="n" s="7" r="H8">
        <v>1278</v>
      </c>
    </row>
    <row spans="1:9" r="9">
      <c t="s" s="4" r="A9">
        <v>238</v>
      </c>
      <c t="n" s="7" r="D9">
        <v>1300</v>
      </c>
      <c t="n" s="7" r="H9">
        <v>1277</v>
      </c>
    </row>
    <row spans="1:9" r="10">
      <c t="s" s="4" r="A10">
        <v>239</v>
      </c>
    </row>
    <row spans="1:9" r="11">
      <c t="s" s="3" r="A11">
        <v>226</v>
      </c>
    </row>
    <row spans="1:9" r="12">
      <c t="s" s="4" r="A12">
        <v>238</v>
      </c>
      <c t="n" s="7" r="B12">
        <v>13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240</v>
      </c>
      <c t="s" s="2" r="B1">
        <v>2</v>
      </c>
      <c t="s" s="2" r="C1">
        <v>25</v>
      </c>
    </row>
    <row spans="1:3" r="2">
      <c t="s" s="3" r="A2">
        <v>153</v>
      </c>
    </row>
    <row spans="1:3" r="3">
      <c t="s" s="4" r="A3">
        <v>241</v>
      </c>
      <c t="n" s="7" r="B3">
        <v>51664</v>
      </c>
      <c t="n" s="7" r="C3">
        <v>47593</v>
      </c>
    </row>
    <row spans="1:3" r="4">
      <c t="s" s="4" r="A4">
        <v>242</v>
      </c>
      <c t="n" s="6" r="B4">
        <v>71339</v>
      </c>
      <c t="n" s="6" r="C4">
        <v>66484</v>
      </c>
    </row>
    <row spans="1:3" r="5">
      <c t="s" s="4" r="A5">
        <v>243</v>
      </c>
      <c t="n" s="6" r="B5">
        <v>5365</v>
      </c>
      <c t="n" s="6" r="C5">
        <v>5280</v>
      </c>
    </row>
    <row spans="1:3" r="6">
      <c t="s" s="4" r="A6">
        <v>244</v>
      </c>
      <c t="n" s="6" r="B6">
        <v>128368</v>
      </c>
      <c t="n" s="6" r="C6">
        <v>119357</v>
      </c>
    </row>
    <row spans="1:3" r="7">
      <c t="s" s="4" r="A7">
        <v>245</v>
      </c>
      <c t="n" s="6" r="B7">
        <v>-16199</v>
      </c>
      <c t="n" s="6" r="C7">
        <v>-18093</v>
      </c>
    </row>
    <row spans="1:3" r="8">
      <c t="s" s="4" r="A8">
        <v>29</v>
      </c>
      <c t="n" s="7" r="B8">
        <v>112169</v>
      </c>
      <c t="n" s="7" r="C8">
        <v>10126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246</v>
      </c>
      <c t="s" s="2" r="B1">
        <v>2</v>
      </c>
      <c t="s" s="2" r="C1">
        <v>25</v>
      </c>
    </row>
    <row spans="1:3" r="2">
      <c t="s" s="3" r="A2">
        <v>153</v>
      </c>
    </row>
    <row spans="1:3" r="3">
      <c t="s" s="4" r="A3">
        <v>247</v>
      </c>
      <c t="s" s="4" r="B3">
        <v>248</v>
      </c>
      <c t="s" s="4" r="C3">
        <v>24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50</v>
      </c>
      <c t="s" s="2" r="B1">
        <v>2</v>
      </c>
      <c t="s" s="2" r="C1">
        <v>25</v>
      </c>
    </row>
    <row spans="1:3" r="2">
      <c t="s" s="3" r="A2">
        <v>209</v>
      </c>
    </row>
    <row spans="1:3" r="3">
      <c t="s" s="4" r="A3">
        <v>251</v>
      </c>
      <c t="n" s="7" r="B3">
        <v>212236</v>
      </c>
      <c t="n" s="7" r="C3">
        <v>213426</v>
      </c>
    </row>
    <row spans="1:3" r="4">
      <c t="s" s="4" r="A4">
        <v>252</v>
      </c>
      <c t="n" s="6" r="B4">
        <v>212236</v>
      </c>
      <c t="n" s="6" r="C4">
        <v>213426</v>
      </c>
    </row>
    <row spans="1:3" r="5">
      <c t="s" s="4" r="A5">
        <v>253</v>
      </c>
      <c t="n" s="6" r="B5">
        <v>2522</v>
      </c>
      <c t="n" s="6" r="C5">
        <v>2475</v>
      </c>
    </row>
    <row spans="1:3" r="6">
      <c t="s" s="4" r="A6">
        <v>43</v>
      </c>
      <c t="n" s="6" r="B6">
        <v>209714</v>
      </c>
      <c t="n" s="6" r="C6">
        <v>210951</v>
      </c>
    </row>
    <row spans="1:3" r="7">
      <c t="s" s="4" r="A7">
        <v>254</v>
      </c>
    </row>
    <row spans="1:3" r="8">
      <c t="s" s="3" r="A8">
        <v>209</v>
      </c>
    </row>
    <row spans="1:3" r="9">
      <c t="s" s="4" r="A9">
        <v>251</v>
      </c>
      <c t="n" s="6" r="B9">
        <v>0</v>
      </c>
      <c t="n" s="6" r="C9">
        <v>0</v>
      </c>
    </row>
    <row spans="1:3" r="10">
      <c t="s" s="4" r="A10">
        <v>252</v>
      </c>
      <c t="n" s="6" r="B10">
        <v>0</v>
      </c>
      <c t="n" s="6" r="C10">
        <v>0</v>
      </c>
    </row>
    <row spans="1:3" r="11">
      <c t="s" s="4" r="A11">
        <v>255</v>
      </c>
    </row>
    <row spans="1:3" r="12">
      <c t="s" s="3" r="A12">
        <v>209</v>
      </c>
    </row>
    <row spans="1:3" r="13">
      <c t="s" s="4" r="A13">
        <v>251</v>
      </c>
      <c t="n" s="6" r="B13">
        <v>834</v>
      </c>
      <c t="n" s="6" r="C13">
        <v>879</v>
      </c>
    </row>
    <row spans="1:3" r="14">
      <c t="s" s="4" r="A14">
        <v>252</v>
      </c>
      <c t="n" s="6" r="B14">
        <v>834</v>
      </c>
      <c t="n" s="6" r="C14">
        <v>879</v>
      </c>
    </row>
    <row spans="1:3" r="15">
      <c t="s" s="4" r="A15">
        <v>256</v>
      </c>
    </row>
    <row spans="1:3" r="16">
      <c t="s" s="3" r="A16">
        <v>209</v>
      </c>
    </row>
    <row spans="1:3" r="17">
      <c t="s" s="4" r="A17">
        <v>251</v>
      </c>
      <c t="n" s="6" r="B17">
        <v>2909</v>
      </c>
      <c t="n" s="6" r="C17">
        <v>2974</v>
      </c>
    </row>
    <row spans="1:3" r="18">
      <c t="s" s="4" r="A18">
        <v>252</v>
      </c>
      <c t="n" s="6" r="B18">
        <v>2909</v>
      </c>
      <c t="n" s="6" r="C18">
        <v>2974</v>
      </c>
    </row>
    <row spans="1:3" r="19">
      <c t="s" s="4" r="A19">
        <v>257</v>
      </c>
    </row>
    <row spans="1:3" r="20">
      <c t="s" s="3" r="A20">
        <v>209</v>
      </c>
    </row>
    <row spans="1:3" r="21">
      <c t="s" s="4" r="A21">
        <v>251</v>
      </c>
      <c t="n" s="6" r="B21">
        <v>8493</v>
      </c>
      <c t="n" s="6" r="C21">
        <v>9573</v>
      </c>
    </row>
    <row spans="1:3" r="22">
      <c t="s" s="4" r="A22">
        <v>252</v>
      </c>
      <c t="n" s="6" r="B22">
        <v>8493</v>
      </c>
      <c t="n" s="6" r="C22">
        <v>9573</v>
      </c>
    </row>
    <row spans="1:3" r="23">
      <c t="s" s="4" r="A23">
        <v>258</v>
      </c>
    </row>
    <row spans="1:3" r="24">
      <c t="s" s="3" r="A24">
        <v>209</v>
      </c>
    </row>
    <row spans="1:3" r="25">
      <c t="s" s="4" r="A25">
        <v>251</v>
      </c>
      <c t="n" s="6" r="B25">
        <v>0</v>
      </c>
      <c t="n" s="6" r="C25">
        <v>0</v>
      </c>
    </row>
    <row spans="1:3" r="26">
      <c t="s" s="4" r="A26">
        <v>252</v>
      </c>
      <c t="n" s="6" r="B26">
        <v>0</v>
      </c>
      <c t="n" s="6" r="C26">
        <v>0</v>
      </c>
    </row>
    <row spans="1:3" r="27">
      <c t="s" s="4" r="A27">
        <v>212</v>
      </c>
    </row>
    <row spans="1:3" r="28">
      <c t="s" s="3" r="A28">
        <v>209</v>
      </c>
    </row>
    <row spans="1:3" r="29">
      <c t="s" s="4" r="A29">
        <v>251</v>
      </c>
      <c t="n" s="6" r="B29">
        <v>200000</v>
      </c>
      <c t="n" s="6" r="C29">
        <v>200000</v>
      </c>
    </row>
    <row spans="1:3" r="30">
      <c t="s" s="4" r="A30">
        <v>252</v>
      </c>
      <c t="n" s="7" r="B30">
        <v>200000</v>
      </c>
      <c t="n" s="7" r="C30">
        <v>2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59</v>
      </c>
      <c t="s" s="2" r="B1">
        <v>2</v>
      </c>
      <c t="s" s="2" r="C1">
        <v>25</v>
      </c>
    </row>
    <row spans="1:3" r="2">
      <c t="s" s="4" r="A2">
        <v>60</v>
      </c>
      <c t="n" s="7" r="B2">
        <v>5462</v>
      </c>
      <c t="n" s="7" r="C2">
        <v>5432</v>
      </c>
    </row>
    <row spans="1:3" r="3">
      <c t="s" s="4" r="A3">
        <v>61</v>
      </c>
      <c t="n" s="6" r="B3">
        <v>420805</v>
      </c>
      <c t="n" s="6" r="C3">
        <v>406258</v>
      </c>
    </row>
    <row spans="1:3" r="4">
      <c t="s" s="4" r="A4">
        <v>62</v>
      </c>
      <c t="n" s="7" r="B4">
        <v>3193</v>
      </c>
      <c t="n" s="7" r="C4">
        <v>2931</v>
      </c>
    </row>
    <row spans="1:3" r="5">
      <c t="s" s="4" r="A5">
        <v>63</v>
      </c>
      <c t="n" s="7" r="B5">
        <v>1</v>
      </c>
      <c t="n" s="7" r="C5">
        <v>1</v>
      </c>
    </row>
    <row spans="1:3" r="6">
      <c t="s" s="4" r="A6">
        <v>64</v>
      </c>
      <c t="n" s="6" r="B6">
        <v>970000</v>
      </c>
      <c t="n" s="6" r="C6">
        <v>970000</v>
      </c>
    </row>
    <row spans="1:3" r="7">
      <c t="s" s="4" r="A7">
        <v>65</v>
      </c>
      <c t="n" s="6" r="B7">
        <v>0</v>
      </c>
      <c t="n" s="6" r="C7">
        <v>0</v>
      </c>
    </row>
    <row spans="1:3" r="8">
      <c t="s" s="4" r="A8">
        <v>66</v>
      </c>
      <c t="n" s="8" r="B8">
        <v>0.01</v>
      </c>
      <c t="n" s="8" r="C8">
        <v>0.01</v>
      </c>
    </row>
    <row spans="1:3" r="9">
      <c t="s" s="4" r="A9">
        <v>67</v>
      </c>
      <c t="n" s="6" r="B9">
        <v>30000000</v>
      </c>
      <c t="n" s="6" r="C9">
        <v>30000000</v>
      </c>
    </row>
    <row spans="1:3" r="10">
      <c t="s" s="4" r="A10">
        <v>68</v>
      </c>
      <c t="n" s="6" r="B10">
        <v>11248896</v>
      </c>
      <c t="n" s="6" r="C10">
        <v>11237749</v>
      </c>
    </row>
    <row spans="1:3" r="11">
      <c t="s" s="4" r="A11">
        <v>69</v>
      </c>
      <c t="n" s="6" r="B11">
        <v>6135095</v>
      </c>
      <c t="n" s="6" r="C11">
        <v>6135095</v>
      </c>
    </row>
    <row spans="1:3" r="12">
      <c t="s" s="4" r="A12">
        <v>58</v>
      </c>
    </row>
    <row spans="1:3" r="13">
      <c t="s" s="4" r="A13">
        <v>63</v>
      </c>
      <c t="n" s="7" r="B13">
        <v>1</v>
      </c>
      <c t="n" s="7" r="C13">
        <v>1</v>
      </c>
    </row>
    <row spans="1:3" r="14">
      <c t="s" s="4" r="A14">
        <v>64</v>
      </c>
      <c t="n" s="6" r="B14">
        <v>30000</v>
      </c>
      <c t="n" s="6" r="C14">
        <v>30000</v>
      </c>
    </row>
    <row spans="1:3" r="15">
      <c t="s" s="4" r="A15">
        <v>65</v>
      </c>
      <c t="n" s="6" r="B15">
        <v>0</v>
      </c>
      <c t="n" s="6" r="C1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80"/>
    <col customWidth="1" max="7" min="7" width="14"/>
    <col customWidth="1" max="8" min="8" width="14"/>
  </cols>
  <sheetData>
    <row spans="1:8" r="1">
      <c t="s" s="1" r="A1">
        <v>259</v>
      </c>
      <c t="s" s="2" r="B1">
        <v>260</v>
      </c>
      <c t="s" s="2" r="C1">
        <v>261</v>
      </c>
      <c t="s" s="2" r="D1">
        <v>2</v>
      </c>
      <c t="s" s="2" r="E1">
        <v>72</v>
      </c>
      <c t="s" s="2" r="F1">
        <v>2</v>
      </c>
      <c t="s" s="2" r="G1">
        <v>72</v>
      </c>
      <c t="s" s="2" r="H1">
        <v>25</v>
      </c>
    </row>
    <row spans="1:8" r="2">
      <c t="s" s="3" r="A2">
        <v>209</v>
      </c>
    </row>
    <row spans="1:8" r="3">
      <c t="s" s="4" r="A3">
        <v>262</v>
      </c>
      <c t="n" s="7" r="F3">
        <v>484000</v>
      </c>
    </row>
    <row spans="1:8" r="4">
      <c t="s" s="4" r="A4">
        <v>214</v>
      </c>
    </row>
    <row spans="1:8" r="5">
      <c t="s" s="3" r="A5">
        <v>209</v>
      </c>
    </row>
    <row spans="1:8" r="6">
      <c t="s" s="4" r="A6">
        <v>263</v>
      </c>
      <c t="n" s="7" r="B6">
        <v>150000000</v>
      </c>
    </row>
    <row spans="1:8" r="7">
      <c t="s" s="4" r="A7">
        <v>264</v>
      </c>
      <c t="s" s="4" r="B7">
        <v>265</v>
      </c>
    </row>
    <row spans="1:8" r="8">
      <c t="s" s="4" r="A8">
        <v>266</v>
      </c>
      <c t="s" s="4" r="B8">
        <v>267</v>
      </c>
    </row>
    <row spans="1:8" r="9">
      <c t="s" s="4" r="A9">
        <v>268</v>
      </c>
      <c t="s" s="4" r="F9">
        <v>269</v>
      </c>
    </row>
    <row spans="1:8" r="10">
      <c t="s" s="4" r="A10">
        <v>270</v>
      </c>
      <c t="s" s="4" r="F10">
        <v>271</v>
      </c>
    </row>
    <row spans="1:8" r="11">
      <c t="s" s="4" r="A11">
        <v>272</v>
      </c>
      <c t="s" s="4" r="C11">
        <v>273</v>
      </c>
    </row>
    <row spans="1:8" r="12">
      <c t="s" s="4" r="A12">
        <v>274</v>
      </c>
      <c t="s" s="4" r="B12">
        <v>275</v>
      </c>
    </row>
    <row spans="1:8" r="13">
      <c t="s" s="4" r="A13">
        <v>276</v>
      </c>
      <c t="s" s="4" r="B13">
        <v>273</v>
      </c>
    </row>
    <row spans="1:8" r="14">
      <c t="s" s="4" r="A14">
        <v>277</v>
      </c>
      <c t="s" s="4" r="B14">
        <v>278</v>
      </c>
    </row>
    <row spans="1:8" r="15">
      <c t="s" s="4" r="A15">
        <v>279</v>
      </c>
      <c t="s" s="4" r="F15">
        <v>280</v>
      </c>
    </row>
    <row spans="1:8" r="16">
      <c t="s" s="4" r="A16">
        <v>281</v>
      </c>
      <c t="n" s="7" r="D16">
        <v>0</v>
      </c>
      <c t="n" s="7" r="E16">
        <v>36500000</v>
      </c>
      <c t="n" s="7" r="F16">
        <v>41000</v>
      </c>
      <c t="n" s="7" r="G16">
        <v>41600000</v>
      </c>
    </row>
    <row spans="1:8" r="17">
      <c t="s" s="4" r="A17">
        <v>282</v>
      </c>
      <c t="s" s="4" r="E17">
        <v>283</v>
      </c>
      <c t="s" s="4" r="F17">
        <v>284</v>
      </c>
      <c t="s" s="4" r="G17">
        <v>283</v>
      </c>
    </row>
    <row spans="1:8" r="18">
      <c t="s" s="4" r="A18">
        <v>285</v>
      </c>
      <c t="n" s="6" r="D18">
        <v>148200000</v>
      </c>
      <c t="n" s="7" r="F18">
        <v>148200000</v>
      </c>
      <c t="n" s="7" r="H18">
        <v>150000000</v>
      </c>
    </row>
    <row spans="1:8" r="19">
      <c t="s" s="4" r="A19">
        <v>286</v>
      </c>
      <c t="n" s="6" r="D19">
        <v>4100000</v>
      </c>
      <c t="n" s="6" r="F19">
        <v>4100000</v>
      </c>
      <c t="n" s="6" r="H19">
        <v>2900000</v>
      </c>
    </row>
    <row spans="1:8" r="20">
      <c t="s" s="4" r="A20">
        <v>287</v>
      </c>
      <c t="n" s="6" r="D20">
        <v>144100000</v>
      </c>
      <c t="n" s="7" r="F20">
        <v>144100000</v>
      </c>
      <c t="n" s="7" r="H20">
        <v>147100000</v>
      </c>
    </row>
    <row spans="1:8" r="21">
      <c t="s" s="4" r="A21">
        <v>288</v>
      </c>
      <c t="s" s="4" r="F21">
        <v>289</v>
      </c>
    </row>
    <row spans="1:8" r="22">
      <c t="s" s="4" r="A22">
        <v>290</v>
      </c>
      <c t="n" s="7" r="F22">
        <v>132900000</v>
      </c>
      <c t="n" s="7" r="G22">
        <v>86200000</v>
      </c>
    </row>
    <row spans="1:8" r="23">
      <c t="s" s="4" r="A23">
        <v>291</v>
      </c>
      <c t="n" s="6" r="F23">
        <v>144100000</v>
      </c>
      <c t="n" s="7" r="G23">
        <v>143600000</v>
      </c>
    </row>
    <row spans="1:8" r="24">
      <c t="s" s="4" r="A24">
        <v>262</v>
      </c>
      <c t="n" s="6" r="F24">
        <v>500000</v>
      </c>
    </row>
    <row spans="1:8" r="25">
      <c t="s" s="4" r="A25">
        <v>292</v>
      </c>
      <c t="n" s="7" r="D25">
        <v>300000</v>
      </c>
      <c t="n" s="7" r="F25">
        <v>300000</v>
      </c>
    </row>
    <row spans="1:8" r="26">
      <c t="s" s="4" r="A26">
        <v>293</v>
      </c>
      <c t="s" s="4" r="F26">
        <v>294</v>
      </c>
    </row>
    <row spans="1:8" r="27">
      <c t="s" s="4" r="A27">
        <v>295</v>
      </c>
    </row>
    <row spans="1:8" r="28">
      <c t="s" s="3" r="A28">
        <v>209</v>
      </c>
    </row>
    <row spans="1:8" r="29">
      <c t="s" s="4" r="A29">
        <v>296</v>
      </c>
      <c t="s" s="4" r="B29">
        <v>297</v>
      </c>
    </row>
    <row spans="1:8" r="30">
      <c t="s" s="4" r="A30">
        <v>298</v>
      </c>
    </row>
    <row spans="1:8" r="31">
      <c t="s" s="3" r="A31">
        <v>209</v>
      </c>
    </row>
    <row spans="1:8" r="32">
      <c t="s" s="4" r="A32">
        <v>299</v>
      </c>
      <c t="s" s="4" r="F32">
        <v>300</v>
      </c>
    </row>
    <row spans="1:8" r="33">
      <c t="s" s="4" r="A33">
        <v>301</v>
      </c>
    </row>
    <row spans="1:8" r="34">
      <c t="s" s="3" r="A34">
        <v>209</v>
      </c>
    </row>
    <row spans="1:8" r="35">
      <c t="s" s="4" r="A35">
        <v>296</v>
      </c>
      <c t="s" s="4" r="B35">
        <v>278</v>
      </c>
    </row>
    <row spans="1:8" r="36">
      <c t="s" s="4" r="A36">
        <v>302</v>
      </c>
    </row>
    <row spans="1:8" r="37">
      <c t="s" s="3" r="A37">
        <v>209</v>
      </c>
    </row>
    <row spans="1:8" r="38">
      <c t="s" s="4" r="A38">
        <v>296</v>
      </c>
      <c t="s" s="4" r="B38">
        <v>303</v>
      </c>
      <c t="s" s="4" r="C38">
        <v>304</v>
      </c>
    </row>
    <row spans="1:8" r="39">
      <c t="s" s="4" r="A39">
        <v>305</v>
      </c>
    </row>
    <row spans="1:8" r="40">
      <c t="s" s="3" r="A40">
        <v>209</v>
      </c>
    </row>
    <row spans="1:8" r="41">
      <c t="s" s="4" r="A41">
        <v>306</v>
      </c>
      <c t="n" s="7" r="B41">
        <v>20000000</v>
      </c>
    </row>
    <row spans="1:8" r="42">
      <c t="s" s="4" r="A42">
        <v>307</v>
      </c>
    </row>
    <row spans="1:8" r="43">
      <c t="s" s="3" r="A43">
        <v>209</v>
      </c>
    </row>
    <row spans="1:8" r="44">
      <c t="s" s="4" r="A44">
        <v>296</v>
      </c>
      <c t="s" s="4" r="B44">
        <v>308</v>
      </c>
    </row>
    <row spans="1:8" r="45">
      <c t="s" s="4" r="A45">
        <v>309</v>
      </c>
    </row>
    <row spans="1:8" r="46">
      <c t="s" s="3" r="A46">
        <v>209</v>
      </c>
    </row>
    <row spans="1:8" r="47">
      <c t="s" s="4" r="A47">
        <v>296</v>
      </c>
      <c t="s" s="4" r="B47">
        <v>310</v>
      </c>
      <c t="s" s="4" r="C47">
        <v>31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spans="1:2" r="1">
      <c t="s" s="1" r="A1">
        <v>312</v>
      </c>
      <c t="s" s="2" r="B1">
        <v>1</v>
      </c>
    </row>
    <row spans="1:2" r="2">
      <c t="s" s="2" r="B2">
        <v>2</v>
      </c>
    </row>
    <row spans="1:2" r="3">
      <c t="s" s="3" r="A3">
        <v>209</v>
      </c>
    </row>
    <row spans="1:2" r="4">
      <c t="s" s="4" r="A4">
        <v>282</v>
      </c>
      <c t="s" s="4" r="B4">
        <v>313</v>
      </c>
    </row>
    <row spans="1:2" r="5">
      <c t="s" s="4" r="A5">
        <v>314</v>
      </c>
    </row>
    <row spans="1:2" r="6">
      <c t="s" s="3" r="A6">
        <v>209</v>
      </c>
    </row>
    <row spans="1:2" r="7">
      <c t="s" s="4" r="A7">
        <v>315</v>
      </c>
      <c t="s" s="4" r="B7">
        <v>316</v>
      </c>
    </row>
    <row spans="1:2" r="8">
      <c t="s" s="4" r="A8">
        <v>317</v>
      </c>
    </row>
    <row spans="1:2" r="9">
      <c t="s" s="3" r="A9">
        <v>209</v>
      </c>
    </row>
    <row spans="1:2" r="10">
      <c t="s" s="4" r="A10">
        <v>315</v>
      </c>
      <c t="s" s="4" r="B10">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319</v>
      </c>
      <c t="s" s="2" r="B1">
        <v>103</v>
      </c>
    </row>
    <row spans="1:2" r="2">
      <c t="s" s="3" r="A2">
        <v>156</v>
      </c>
    </row>
    <row spans="1:2" r="3">
      <c t="s" s="4" r="A3">
        <v>320</v>
      </c>
      <c t="n" s="7" r="B3">
        <v>1330</v>
      </c>
    </row>
    <row spans="1:2" r="4">
      <c t="n" s="6" r="A4">
        <v>2017</v>
      </c>
      <c t="n" s="6" r="B4">
        <v>2495</v>
      </c>
    </row>
    <row spans="1:2" r="5">
      <c t="n" s="6" r="A5">
        <v>2018</v>
      </c>
      <c t="n" s="6" r="B5">
        <v>2479</v>
      </c>
    </row>
    <row spans="1:2" r="6">
      <c t="n" s="6" r="A6">
        <v>2019</v>
      </c>
      <c t="n" s="6" r="B6">
        <v>2261</v>
      </c>
    </row>
    <row spans="1:2" r="7">
      <c t="n" s="6" r="A7">
        <v>2020</v>
      </c>
      <c t="n" s="6" r="B7">
        <v>469</v>
      </c>
    </row>
    <row spans="1:2" r="8">
      <c t="s" s="4" r="A8">
        <v>321</v>
      </c>
      <c t="n" s="6" r="B8">
        <v>64</v>
      </c>
    </row>
    <row spans="1:2" r="9">
      <c t="s" s="4" r="A9">
        <v>322</v>
      </c>
      <c t="n" s="6" r="B9">
        <v>9098</v>
      </c>
    </row>
    <row spans="1:2" r="10">
      <c t="s" s="4" r="A10">
        <v>323</v>
      </c>
      <c t="n" s="6" r="B10">
        <v>605</v>
      </c>
    </row>
    <row spans="1:2" r="11">
      <c t="s" s="4" r="A11">
        <v>324</v>
      </c>
      <c t="n" s="6" r="B11">
        <v>8493</v>
      </c>
    </row>
    <row spans="1:2" r="12">
      <c t="s" s="4" r="A12">
        <v>325</v>
      </c>
      <c t="n" s="6" r="B12">
        <v>2295</v>
      </c>
    </row>
    <row spans="1:2" r="13">
      <c t="s" s="4" r="A13">
        <v>326</v>
      </c>
      <c t="n" s="6" r="B13">
        <v>6198</v>
      </c>
    </row>
    <row spans="1:2" r="14">
      <c t="s" s="4" r="A14">
        <v>324</v>
      </c>
      <c t="n" s="7" r="B14">
        <v>849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s>
  <sheetData>
    <row spans="1:5" r="1">
      <c t="s" s="1" r="A1">
        <v>327</v>
      </c>
      <c t="s" s="2" r="B1">
        <v>103</v>
      </c>
      <c t="s" s="2" r="C1">
        <v>328</v>
      </c>
      <c t="s" s="2" r="D1">
        <v>329</v>
      </c>
      <c t="s" s="2" r="E1">
        <v>330</v>
      </c>
    </row>
    <row spans="1:5" r="2">
      <c t="s" s="3" r="A2">
        <v>209</v>
      </c>
    </row>
    <row spans="1:5" r="3">
      <c t="s" s="4" r="A3">
        <v>331</v>
      </c>
      <c t="n" s="7" r="B3">
        <v>0</v>
      </c>
      <c t="n" s="7" r="D3">
        <v>0</v>
      </c>
    </row>
    <row spans="1:5" r="4">
      <c t="s" s="4" r="A4">
        <v>332</v>
      </c>
    </row>
    <row spans="1:5" r="5">
      <c t="s" s="3" r="A5">
        <v>209</v>
      </c>
    </row>
    <row spans="1:5" r="6">
      <c t="s" s="4" r="A6">
        <v>287</v>
      </c>
      <c t="n" s="7" r="B6">
        <v>4</v>
      </c>
      <c t="n" s="11" r="C6">
        <v>5</v>
      </c>
      <c t="n" s="10" r="D6">
        <v>3.8</v>
      </c>
      <c t="n" s="11" r="E6">
        <v>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3</v>
      </c>
      <c t="s" s="2" r="B1">
        <v>2</v>
      </c>
      <c t="s" s="2" r="C1">
        <v>25</v>
      </c>
    </row>
    <row spans="1:3" r="2">
      <c t="s" s="3" r="A2">
        <v>209</v>
      </c>
    </row>
    <row spans="1:3" r="3">
      <c t="s" s="4" r="A3">
        <v>320</v>
      </c>
      <c t="n" s="7" r="B3">
        <v>1285</v>
      </c>
    </row>
    <row spans="1:3" r="4">
      <c t="n" s="6" r="A4">
        <v>2017</v>
      </c>
      <c t="n" s="6" r="B4">
        <v>2496</v>
      </c>
    </row>
    <row spans="1:3" r="5">
      <c t="n" s="6" r="A5">
        <v>2018</v>
      </c>
      <c t="n" s="6" r="B5">
        <v>2575</v>
      </c>
    </row>
    <row spans="1:3" r="6">
      <c t="n" s="6" r="A6">
        <v>2019</v>
      </c>
      <c t="n" s="6" r="B6">
        <v>202451</v>
      </c>
    </row>
    <row spans="1:3" r="7">
      <c t="n" s="6" r="A7">
        <v>2020</v>
      </c>
      <c t="n" s="6" r="B7">
        <v>721</v>
      </c>
    </row>
    <row spans="1:3" r="8">
      <c t="s" s="4" r="A8">
        <v>321</v>
      </c>
      <c t="n" s="6" r="B8">
        <v>2708</v>
      </c>
    </row>
    <row spans="1:3" r="9">
      <c t="s" s="4" r="A9">
        <v>251</v>
      </c>
      <c t="n" s="6" r="B9">
        <v>212236</v>
      </c>
      <c t="n" s="7" r="C9">
        <v>213426</v>
      </c>
    </row>
    <row spans="1:3" r="10">
      <c t="s" s="4" r="A10">
        <v>257</v>
      </c>
    </row>
    <row spans="1:3" r="11">
      <c t="s" s="3" r="A11">
        <v>209</v>
      </c>
    </row>
    <row spans="1:3" r="12">
      <c t="s" s="4" r="A12">
        <v>320</v>
      </c>
      <c t="n" s="6" r="B12">
        <v>1173</v>
      </c>
    </row>
    <row spans="1:3" r="13">
      <c t="n" s="6" r="A13">
        <v>2017</v>
      </c>
      <c t="n" s="6" r="B13">
        <v>2264</v>
      </c>
    </row>
    <row spans="1:3" r="14">
      <c t="n" s="6" r="A14">
        <v>2018</v>
      </c>
      <c t="n" s="6" r="B14">
        <v>2333</v>
      </c>
    </row>
    <row spans="1:3" r="15">
      <c t="n" s="6" r="A15">
        <v>2019</v>
      </c>
      <c t="n" s="6" r="B15">
        <v>2199</v>
      </c>
    </row>
    <row spans="1:3" r="16">
      <c t="n" s="6" r="A16">
        <v>2020</v>
      </c>
      <c t="n" s="6" r="B16">
        <v>460</v>
      </c>
    </row>
    <row spans="1:3" r="17">
      <c t="s" s="4" r="A17">
        <v>321</v>
      </c>
      <c t="n" s="6" r="B17">
        <v>64</v>
      </c>
    </row>
    <row spans="1:3" r="18">
      <c t="s" s="4" r="A18">
        <v>251</v>
      </c>
      <c t="n" s="6" r="B18">
        <v>8493</v>
      </c>
      <c t="n" s="7" r="C18">
        <v>9573</v>
      </c>
    </row>
    <row spans="1:3" r="19">
      <c t="s" s="4" r="A19">
        <v>334</v>
      </c>
    </row>
    <row spans="1:3" r="20">
      <c t="s" s="3" r="A20">
        <v>209</v>
      </c>
    </row>
    <row spans="1:3" r="21">
      <c t="s" s="4" r="A21">
        <v>320</v>
      </c>
      <c t="n" s="6" r="B21">
        <v>112</v>
      </c>
    </row>
    <row spans="1:3" r="22">
      <c t="n" s="6" r="A22">
        <v>2017</v>
      </c>
      <c t="n" s="6" r="B22">
        <v>232</v>
      </c>
    </row>
    <row spans="1:3" r="23">
      <c t="n" s="6" r="A23">
        <v>2018</v>
      </c>
      <c t="n" s="6" r="B23">
        <v>242</v>
      </c>
    </row>
    <row spans="1:3" r="24">
      <c t="n" s="6" r="A24">
        <v>2019</v>
      </c>
      <c t="n" s="6" r="B24">
        <v>200252</v>
      </c>
    </row>
    <row spans="1:3" r="25">
      <c t="n" s="6" r="A25">
        <v>2020</v>
      </c>
      <c t="n" s="6" r="B25">
        <v>261</v>
      </c>
    </row>
    <row spans="1:3" r="26">
      <c t="s" s="4" r="A26">
        <v>321</v>
      </c>
      <c t="n" s="6" r="B26">
        <v>2644</v>
      </c>
    </row>
    <row spans="1:3" r="27">
      <c t="s" s="4" r="A27">
        <v>251</v>
      </c>
      <c t="n" s="7" r="B27">
        <v>20374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5</v>
      </c>
      <c t="s" s="2" r="B1">
        <v>2</v>
      </c>
      <c t="s" s="2" r="C1">
        <v>25</v>
      </c>
    </row>
    <row spans="1:3" r="2">
      <c t="s" s="3" r="A2">
        <v>209</v>
      </c>
    </row>
    <row spans="1:3" r="3">
      <c t="s" s="4" r="A3">
        <v>336</v>
      </c>
      <c t="n" s="7" r="B3">
        <v>212236</v>
      </c>
      <c t="n" s="7" r="C3">
        <v>213426</v>
      </c>
    </row>
    <row spans="1:3" r="4">
      <c t="s" s="4" r="A4">
        <v>337</v>
      </c>
      <c t="n" s="6" r="B4">
        <v>216986</v>
      </c>
      <c t="n" s="6" r="C4">
        <v>220176</v>
      </c>
    </row>
    <row spans="1:3" r="5">
      <c t="s" s="4" r="A5">
        <v>338</v>
      </c>
    </row>
    <row spans="1:3" r="6">
      <c t="s" s="3" r="A6">
        <v>209</v>
      </c>
    </row>
    <row spans="1:3" r="7">
      <c t="s" s="4" r="A7">
        <v>336</v>
      </c>
      <c t="n" s="6" r="B7">
        <v>200000</v>
      </c>
      <c t="n" s="6" r="C7">
        <v>200000</v>
      </c>
    </row>
    <row spans="1:3" r="8">
      <c t="s" s="4" r="A8">
        <v>337</v>
      </c>
      <c t="n" s="6" r="B8">
        <v>204750</v>
      </c>
      <c t="n" s="6" r="C8">
        <v>206750</v>
      </c>
    </row>
    <row spans="1:3" r="9">
      <c t="s" s="4" r="A9">
        <v>256</v>
      </c>
    </row>
    <row spans="1:3" r="10">
      <c t="s" s="3" r="A10">
        <v>209</v>
      </c>
    </row>
    <row spans="1:3" r="11">
      <c t="s" s="4" r="A11">
        <v>336</v>
      </c>
      <c t="n" s="6" r="B11">
        <v>2909</v>
      </c>
      <c t="n" s="6" r="C11">
        <v>2974</v>
      </c>
    </row>
    <row spans="1:3" r="12">
      <c t="s" s="4" r="A12">
        <v>337</v>
      </c>
      <c t="n" s="6" r="B12">
        <v>2909</v>
      </c>
      <c t="n" s="6" r="C12">
        <v>2974</v>
      </c>
    </row>
    <row spans="1:3" r="13">
      <c t="s" s="4" r="A13">
        <v>255</v>
      </c>
    </row>
    <row spans="1:3" r="14">
      <c t="s" s="3" r="A14">
        <v>209</v>
      </c>
    </row>
    <row spans="1:3" r="15">
      <c t="s" s="4" r="A15">
        <v>336</v>
      </c>
      <c t="n" s="6" r="B15">
        <v>834</v>
      </c>
      <c t="n" s="6" r="C15">
        <v>879</v>
      </c>
    </row>
    <row spans="1:3" r="16">
      <c t="s" s="4" r="A16">
        <v>337</v>
      </c>
      <c t="n" s="6" r="B16">
        <v>834</v>
      </c>
      <c t="n" s="6" r="C16">
        <v>879</v>
      </c>
    </row>
    <row spans="1:3" r="17">
      <c t="s" s="4" r="A17">
        <v>257</v>
      </c>
    </row>
    <row spans="1:3" r="18">
      <c t="s" s="3" r="A18">
        <v>209</v>
      </c>
    </row>
    <row spans="1:3" r="19">
      <c t="s" s="4" r="A19">
        <v>336</v>
      </c>
      <c t="n" s="6" r="B19">
        <v>8493</v>
      </c>
      <c t="n" s="6" r="C19">
        <v>9573</v>
      </c>
    </row>
    <row spans="1:3" r="20">
      <c t="s" s="4" r="A20">
        <v>337</v>
      </c>
      <c t="n" s="7" r="B20">
        <v>8493</v>
      </c>
      <c t="n" s="7" r="C20">
        <v>957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s="1" r="A1">
        <v>339</v>
      </c>
      <c t="s" s="2" r="B1">
        <v>2</v>
      </c>
    </row>
    <row spans="1:2" r="2">
      <c t="s" s="4" r="A2">
        <v>340</v>
      </c>
    </row>
    <row spans="1:2" r="3">
      <c t="s" s="3" r="A3">
        <v>209</v>
      </c>
    </row>
    <row spans="1:2" r="4">
      <c t="s" s="4" r="A4">
        <v>341</v>
      </c>
      <c t="s" s="4" r="B4">
        <v>34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43</v>
      </c>
      <c t="s" s="2" r="B1">
        <v>2</v>
      </c>
      <c t="s" s="2" r="C1">
        <v>25</v>
      </c>
    </row>
    <row spans="1:3" r="2">
      <c t="s" s="3" r="A2">
        <v>344</v>
      </c>
    </row>
    <row spans="1:3" r="3">
      <c t="s" s="4" r="A3">
        <v>345</v>
      </c>
      <c t="n" s="7" r="B3">
        <v>7071</v>
      </c>
      <c t="n" s="7" r="C3">
        <v>12799</v>
      </c>
    </row>
    <row spans="1:3" r="4">
      <c t="s" s="4" r="A4">
        <v>346</v>
      </c>
      <c t="n" s="6" r="B4">
        <v>6999</v>
      </c>
      <c t="n" s="6" r="C4">
        <v>8952</v>
      </c>
    </row>
    <row spans="1:3" r="5">
      <c t="s" s="4" r="A5">
        <v>347</v>
      </c>
      <c t="n" s="6" r="B5">
        <v>688</v>
      </c>
      <c t="n" s="6" r="C5">
        <v>688</v>
      </c>
    </row>
    <row spans="1:3" r="6">
      <c t="s" s="4" r="A6">
        <v>348</v>
      </c>
      <c t="n" s="6" r="B6">
        <v>8749</v>
      </c>
      <c t="n" s="6" r="C6">
        <v>3326</v>
      </c>
    </row>
    <row spans="1:3" r="7">
      <c t="s" s="4" r="A7">
        <v>349</v>
      </c>
      <c t="n" s="6" r="B7">
        <v>2996</v>
      </c>
      <c t="n" s="6" r="C7">
        <v>5451</v>
      </c>
    </row>
    <row spans="1:3" r="8">
      <c t="s" s="4" r="A8">
        <v>115</v>
      </c>
      <c t="n" s="6" r="B8">
        <v>10372</v>
      </c>
      <c t="n" s="6" r="C8">
        <v>9179</v>
      </c>
    </row>
    <row spans="1:3" r="9">
      <c t="s" s="4" r="A9">
        <v>41</v>
      </c>
      <c t="n" s="7" r="B9">
        <v>36875</v>
      </c>
      <c t="n" s="7" r="C9">
        <v>4039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50</v>
      </c>
      <c t="s" s="2" r="B1">
        <v>1</v>
      </c>
      <c t="s" s="2" r="C1">
        <v>351</v>
      </c>
    </row>
    <row spans="1:3" r="2">
      <c t="s" s="2" r="B2">
        <v>2</v>
      </c>
      <c t="s" s="2" r="C2">
        <v>25</v>
      </c>
    </row>
    <row spans="1:3" r="3">
      <c t="s" s="4" r="A3">
        <v>352</v>
      </c>
    </row>
    <row spans="1:3" r="4">
      <c t="s" s="3" r="A4">
        <v>353</v>
      </c>
    </row>
    <row spans="1:3" r="5">
      <c t="s" s="4" r="A5">
        <v>354</v>
      </c>
      <c t="s" s="4" r="B5">
        <v>355</v>
      </c>
      <c t="s" s="4" r="C5">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8"/>
    <col customWidth="1" max="7" min="7" width="14"/>
    <col customWidth="1" max="8" min="8" width="14"/>
  </cols>
  <sheetData>
    <row spans="1:8" r="1">
      <c t="s" s="1" r="A1">
        <v>356</v>
      </c>
      <c t="s" s="2" r="B1">
        <v>357</v>
      </c>
      <c t="s" s="2" r="C1">
        <v>358</v>
      </c>
      <c t="s" s="2" r="D1">
        <v>2</v>
      </c>
      <c t="s" s="2" r="E1">
        <v>72</v>
      </c>
      <c t="s" s="2" r="F1">
        <v>2</v>
      </c>
      <c t="s" s="2" r="G1">
        <v>72</v>
      </c>
      <c t="s" s="2" r="H1">
        <v>25</v>
      </c>
    </row>
    <row spans="1:8" r="2">
      <c t="s" s="3" r="A2">
        <v>359</v>
      </c>
    </row>
    <row spans="1:8" r="3">
      <c t="s" s="4" r="A3">
        <v>360</v>
      </c>
      <c t="n" s="7" r="D3">
        <v>-579000</v>
      </c>
      <c t="n" s="7" r="E3">
        <v>1091000</v>
      </c>
      <c t="n" s="7" r="F3">
        <v>1297000</v>
      </c>
      <c t="n" s="7" r="G3">
        <v>2417000</v>
      </c>
    </row>
    <row spans="1:8" r="4">
      <c t="s" s="4" r="A4">
        <v>361</v>
      </c>
    </row>
    <row spans="1:8" r="5">
      <c t="s" s="3" r="A5">
        <v>359</v>
      </c>
    </row>
    <row spans="1:8" r="6">
      <c t="s" s="4" r="A6">
        <v>362</v>
      </c>
      <c t="n" s="6" r="F6">
        <v>40257</v>
      </c>
    </row>
    <row spans="1:8" r="7">
      <c t="s" s="4" r="A7">
        <v>360</v>
      </c>
      <c t="n" s="6" r="D7">
        <v>-700000</v>
      </c>
      <c t="n" s="6" r="E7">
        <v>1000000</v>
      </c>
      <c t="n" s="7" r="F7">
        <v>1100000</v>
      </c>
      <c t="n" s="6" r="G7">
        <v>2200000</v>
      </c>
    </row>
    <row spans="1:8" r="8">
      <c t="s" s="4" r="A8">
        <v>363</v>
      </c>
      <c t="n" s="6" r="D8">
        <v>3000000</v>
      </c>
      <c t="n" s="6" r="F8">
        <v>3000000</v>
      </c>
      <c t="n" s="7" r="H8">
        <v>5500000</v>
      </c>
    </row>
    <row spans="1:8" r="9">
      <c t="s" s="4" r="A9">
        <v>364</v>
      </c>
      <c t="n" s="6" r="D9">
        <v>2100000</v>
      </c>
      <c t="n" s="6" r="F9">
        <v>2100000</v>
      </c>
      <c t="n" s="7" r="H9">
        <v>4300000</v>
      </c>
    </row>
    <row spans="1:8" r="10">
      <c t="s" s="4" r="A10">
        <v>365</v>
      </c>
      <c t="n" s="7" r="F10">
        <v>3500000</v>
      </c>
      <c t="n" s="7" r="G10">
        <v>1600000</v>
      </c>
    </row>
    <row spans="1:8" r="11">
      <c t="s" s="4" r="A11">
        <v>366</v>
      </c>
      <c t="n" s="6" r="F11">
        <v>860</v>
      </c>
      <c t="n" s="6" r="G11">
        <v>867</v>
      </c>
    </row>
    <row spans="1:8" r="12">
      <c t="s" s="4" r="A12">
        <v>367</v>
      </c>
    </row>
    <row spans="1:8" r="13">
      <c t="s" s="3" r="A13">
        <v>359</v>
      </c>
    </row>
    <row spans="1:8" r="14">
      <c t="s" s="4" r="A14">
        <v>362</v>
      </c>
      <c t="n" s="6" r="F14">
        <v>0</v>
      </c>
      <c t="n" s="6" r="G14">
        <v>0</v>
      </c>
    </row>
    <row spans="1:8" r="15">
      <c t="s" s="4" r="A15">
        <v>368</v>
      </c>
      <c t="n" s="6" r="D15">
        <v>0</v>
      </c>
      <c t="n" s="6" r="E15">
        <v>0</v>
      </c>
      <c t="n" s="7" r="F15">
        <v>0</v>
      </c>
      <c t="n" s="7" r="G15">
        <v>0</v>
      </c>
    </row>
    <row spans="1:8" r="16">
      <c t="s" s="4" r="A16">
        <v>369</v>
      </c>
      <c t="n" s="6" r="D16">
        <v>0</v>
      </c>
      <c t="n" s="6" r="E16">
        <v>1100000</v>
      </c>
      <c t="n" s="7" r="F16">
        <v>0</v>
      </c>
      <c t="n" s="6" r="G16">
        <v>1100000</v>
      </c>
    </row>
    <row spans="1:8" r="17">
      <c t="s" s="4" r="A17">
        <v>370</v>
      </c>
      <c t="s" s="4" r="F17">
        <v>371</v>
      </c>
    </row>
    <row spans="1:8" r="18">
      <c t="s" s="4" r="A18">
        <v>372</v>
      </c>
      <c t="n" s="6" r="D18">
        <v>29000</v>
      </c>
      <c t="n" s="7" r="F18">
        <v>29000</v>
      </c>
    </row>
    <row spans="1:8" r="19">
      <c t="s" s="4" r="A19">
        <v>373</v>
      </c>
      <c t="s" s="4" r="F19">
        <v>374</v>
      </c>
    </row>
    <row spans="1:8" r="20">
      <c t="s" s="4" r="A20">
        <v>375</v>
      </c>
    </row>
    <row spans="1:8" r="21">
      <c t="s" s="3" r="A21">
        <v>359</v>
      </c>
    </row>
    <row spans="1:8" r="22">
      <c t="s" s="4" r="A22">
        <v>360</v>
      </c>
      <c t="n" s="6" r="D22">
        <v>69000</v>
      </c>
      <c t="n" s="6" r="E22">
        <v>69000</v>
      </c>
      <c t="n" s="7" r="F22">
        <v>137000</v>
      </c>
      <c t="n" s="6" r="G22">
        <v>137000</v>
      </c>
    </row>
    <row spans="1:8" r="23">
      <c t="s" s="4" r="A23">
        <v>376</v>
      </c>
      <c t="n" s="6" r="B23">
        <v>4380</v>
      </c>
      <c t="n" s="6" r="C23">
        <v>4745</v>
      </c>
    </row>
    <row spans="1:8" r="24">
      <c t="s" s="4" r="A24">
        <v>377</v>
      </c>
      <c t="n" s="7" r="D24">
        <v>300000</v>
      </c>
      <c t="n" s="7" r="F24">
        <v>300000</v>
      </c>
    </row>
    <row spans="1:8" r="25">
      <c t="s" s="4" r="A25">
        <v>378</v>
      </c>
      <c t="s" s="4" r="F25">
        <v>379</v>
      </c>
    </row>
    <row spans="1:8" r="26">
      <c t="s" s="4" r="A26">
        <v>380</v>
      </c>
    </row>
    <row spans="1:8" r="27">
      <c t="s" s="3" r="A27">
        <v>359</v>
      </c>
    </row>
    <row spans="1:8" r="28">
      <c t="s" s="4" r="A28">
        <v>381</v>
      </c>
      <c t="n" s="6" r="D28">
        <v>169848</v>
      </c>
      <c t="n" s="6" r="F28">
        <v>169848</v>
      </c>
    </row>
    <row spans="1:8" r="29">
      <c t="s" s="4" r="A29">
        <v>382</v>
      </c>
    </row>
    <row spans="1:8" r="30">
      <c t="s" s="3" r="A30">
        <v>359</v>
      </c>
    </row>
    <row spans="1:8" r="31">
      <c t="s" s="4" r="A31">
        <v>383</v>
      </c>
      <c t="n" s="7" r="F31">
        <v>55000</v>
      </c>
    </row>
    <row spans="1:8" r="32">
      <c t="s" s="4" r="A32">
        <v>384</v>
      </c>
    </row>
    <row spans="1:8" r="33">
      <c t="s" s="3" r="A33">
        <v>359</v>
      </c>
    </row>
    <row spans="1:8" r="34">
      <c t="s" s="4" r="A34">
        <v>360</v>
      </c>
      <c t="n" s="7" r="D34">
        <v>11000</v>
      </c>
      <c t="n" s="7" r="E34">
        <v>18000</v>
      </c>
      <c t="n" s="7" r="F34">
        <v>25000</v>
      </c>
      <c t="n" s="7" r="G34">
        <v>38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273162</v>
      </c>
      <c t="n" s="7" r="C4">
        <v>285722</v>
      </c>
      <c t="n" s="7" r="D4">
        <v>526715</v>
      </c>
      <c t="n" s="7" r="E4">
        <v>561161</v>
      </c>
    </row>
    <row spans="1:5" r="5">
      <c t="s" s="4" r="A5">
        <v>75</v>
      </c>
      <c t="n" s="6" r="B5">
        <v>219080</v>
      </c>
      <c t="n" s="6" r="C5">
        <v>235906</v>
      </c>
      <c t="n" s="6" r="D5">
        <v>428906</v>
      </c>
      <c t="n" s="6" r="E5">
        <v>478781</v>
      </c>
    </row>
    <row spans="1:5" r="6">
      <c t="s" s="4" r="A6">
        <v>76</v>
      </c>
      <c t="n" s="6" r="B6">
        <v>54082</v>
      </c>
      <c t="n" s="6" r="C6">
        <v>49816</v>
      </c>
      <c t="n" s="6" r="D6">
        <v>97809</v>
      </c>
      <c t="n" s="6" r="E6">
        <v>82380</v>
      </c>
    </row>
    <row spans="1:5" r="7">
      <c t="s" s="3" r="A7">
        <v>77</v>
      </c>
    </row>
    <row spans="1:5" r="8">
      <c t="s" s="4" r="A8">
        <v>78</v>
      </c>
      <c t="n" s="6" r="B8">
        <v>11608</v>
      </c>
      <c t="n" s="6" r="C8">
        <v>11974</v>
      </c>
      <c t="n" s="6" r="D8">
        <v>22582</v>
      </c>
      <c t="n" s="6" r="E8">
        <v>23591</v>
      </c>
    </row>
    <row spans="1:5" r="9">
      <c t="s" s="4" r="A9">
        <v>79</v>
      </c>
      <c t="n" s="6" r="B9">
        <v>9336</v>
      </c>
      <c t="n" s="6" r="C9">
        <v>9150</v>
      </c>
      <c t="n" s="6" r="D9">
        <v>18315</v>
      </c>
      <c t="n" s="6" r="E9">
        <v>17753</v>
      </c>
    </row>
    <row spans="1:5" r="10">
      <c t="s" s="4" r="A10">
        <v>80</v>
      </c>
      <c t="n" s="6" r="B10">
        <v>7024</v>
      </c>
      <c t="n" s="6" r="C10">
        <v>7849</v>
      </c>
      <c t="n" s="6" r="D10">
        <v>14027</v>
      </c>
      <c t="n" s="6" r="E10">
        <v>14620</v>
      </c>
    </row>
    <row spans="1:5" r="11">
      <c t="s" s="4" r="A11">
        <v>81</v>
      </c>
      <c t="n" s="6" r="B11">
        <v>27968</v>
      </c>
      <c t="n" s="6" r="C11">
        <v>28973</v>
      </c>
      <c t="n" s="6" r="D11">
        <v>54924</v>
      </c>
      <c t="n" s="6" r="E11">
        <v>55964</v>
      </c>
    </row>
    <row spans="1:5" r="12">
      <c t="s" s="4" r="A12">
        <v>82</v>
      </c>
      <c t="n" s="6" r="B12">
        <v>26114</v>
      </c>
      <c t="n" s="6" r="C12">
        <v>20843</v>
      </c>
      <c t="n" s="6" r="D12">
        <v>42885</v>
      </c>
      <c t="n" s="6" r="E12">
        <v>26416</v>
      </c>
    </row>
    <row spans="1:5" r="13">
      <c t="s" s="3" r="A13">
        <v>83</v>
      </c>
    </row>
    <row spans="1:5" r="14">
      <c t="s" s="4" r="A14">
        <v>84</v>
      </c>
      <c t="n" s="6" r="B14">
        <v>-4583</v>
      </c>
      <c t="n" s="6" r="C14">
        <v>-4719</v>
      </c>
      <c t="n" s="6" r="D14">
        <v>-9112</v>
      </c>
      <c t="n" s="6" r="E14">
        <v>-9635</v>
      </c>
    </row>
    <row spans="1:5" r="15">
      <c t="s" s="4" r="A15">
        <v>85</v>
      </c>
      <c t="n" s="6" r="B15">
        <v>-362</v>
      </c>
      <c t="n" s="6" r="C15">
        <v>57</v>
      </c>
      <c t="n" s="6" r="D15">
        <v>-479</v>
      </c>
      <c t="n" s="6" r="E15">
        <v>57</v>
      </c>
    </row>
    <row spans="1:5" r="16">
      <c t="s" s="4" r="A16">
        <v>86</v>
      </c>
      <c t="n" s="6" r="B16">
        <v>21169</v>
      </c>
      <c t="n" s="6" r="C16">
        <v>16181</v>
      </c>
      <c t="n" s="6" r="D16">
        <v>33294</v>
      </c>
      <c t="n" s="6" r="E16">
        <v>16838</v>
      </c>
    </row>
    <row spans="1:5" r="17">
      <c t="s" s="4" r="A17">
        <v>87</v>
      </c>
      <c t="n" s="6" r="B17">
        <v>-7389</v>
      </c>
      <c t="n" s="6" r="C17">
        <v>-5053</v>
      </c>
      <c t="n" s="6" r="D17">
        <v>-11619</v>
      </c>
      <c t="n" s="6" r="E17">
        <v>-5234</v>
      </c>
    </row>
    <row spans="1:5" r="18">
      <c t="s" s="4" r="A18">
        <v>88</v>
      </c>
      <c t="n" s="7" r="B18">
        <v>13780</v>
      </c>
      <c t="n" s="7" r="C18">
        <v>11128</v>
      </c>
      <c t="n" s="7" r="D18">
        <v>21675</v>
      </c>
      <c t="n" s="7" r="E18">
        <v>11604</v>
      </c>
    </row>
    <row spans="1:5" r="19">
      <c t="s" s="3" r="A19">
        <v>89</v>
      </c>
    </row>
    <row spans="1:5" r="20">
      <c t="s" s="4" r="A20">
        <v>90</v>
      </c>
      <c t="n" s="8" r="B20">
        <v>2.7</v>
      </c>
      <c t="n" s="8" r="C20">
        <v>2.19</v>
      </c>
      <c t="n" s="8" r="D20">
        <v>4.24</v>
      </c>
      <c t="n" s="8" r="E20">
        <v>2.28</v>
      </c>
    </row>
    <row spans="1:5" r="21">
      <c t="s" s="3" r="A21">
        <v>91</v>
      </c>
    </row>
    <row spans="1:5" r="22">
      <c t="s" s="4" r="A22">
        <v>90</v>
      </c>
      <c t="n" s="9" r="B22">
        <v>2.68</v>
      </c>
      <c t="n" s="8" r="C22">
        <v>2.18</v>
      </c>
      <c t="n" s="9" r="D22">
        <v>4.22</v>
      </c>
      <c t="n" s="8" r="E22">
        <v>2.27</v>
      </c>
    </row>
    <row spans="1:5" r="23">
      <c t="s" s="4" r="A23">
        <v>92</v>
      </c>
      <c t="n" s="8" r="B23">
        <v>0.25</v>
      </c>
      <c t="n" s="8" r="D23">
        <v>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5</v>
      </c>
      <c t="s" s="2" r="B1">
        <v>71</v>
      </c>
      <c t="s" s="2" r="D1">
        <v>1</v>
      </c>
    </row>
    <row spans="1:5" r="2">
      <c t="s" s="2" r="B2">
        <v>2</v>
      </c>
      <c t="s" s="2" r="C2">
        <v>72</v>
      </c>
      <c t="s" s="2" r="D2">
        <v>2</v>
      </c>
      <c t="s" s="2" r="E2">
        <v>72</v>
      </c>
    </row>
    <row spans="1:5" r="3">
      <c t="s" s="3" r="A3">
        <v>386</v>
      </c>
    </row>
    <row spans="1:5" r="4">
      <c t="s" s="4" r="A4">
        <v>387</v>
      </c>
      <c t="n" s="7" r="B4">
        <v>-579</v>
      </c>
      <c t="n" s="7" r="C4">
        <v>1091</v>
      </c>
      <c t="n" s="7" r="D4">
        <v>1297</v>
      </c>
      <c t="n" s="7" r="E4">
        <v>2417</v>
      </c>
    </row>
    <row spans="1:5" r="5">
      <c t="s" s="4" r="A5">
        <v>388</v>
      </c>
    </row>
    <row spans="1:5" r="6">
      <c t="s" s="3" r="A6">
        <v>386</v>
      </c>
    </row>
    <row spans="1:5" r="7">
      <c t="s" s="4" r="A7">
        <v>387</v>
      </c>
      <c t="n" s="6" r="B7">
        <v>-180</v>
      </c>
      <c t="n" s="6" r="C7">
        <v>267</v>
      </c>
      <c t="n" s="6" r="D7">
        <v>289</v>
      </c>
      <c t="n" s="6" r="E7">
        <v>483</v>
      </c>
    </row>
    <row spans="1:5" r="8">
      <c t="s" s="4" r="A8">
        <v>389</v>
      </c>
    </row>
    <row spans="1:5" r="9">
      <c t="s" s="3" r="A9">
        <v>386</v>
      </c>
    </row>
    <row spans="1:5" r="10">
      <c t="s" s="4" r="A10">
        <v>387</v>
      </c>
      <c t="n" s="6" r="B10">
        <v>-182</v>
      </c>
      <c t="n" s="6" r="C10">
        <v>210</v>
      </c>
      <c t="n" s="6" r="D10">
        <v>196</v>
      </c>
      <c t="n" s="6" r="E10">
        <v>436</v>
      </c>
    </row>
    <row spans="1:5" r="11">
      <c t="s" s="4" r="A11">
        <v>390</v>
      </c>
    </row>
    <row spans="1:5" r="12">
      <c t="s" s="3" r="A12">
        <v>386</v>
      </c>
    </row>
    <row spans="1:5" r="13">
      <c t="s" s="4" r="A13">
        <v>387</v>
      </c>
      <c t="n" s="7" r="B13">
        <v>-217</v>
      </c>
      <c t="n" s="7" r="C13">
        <v>614</v>
      </c>
      <c t="n" s="7" r="D13">
        <v>812</v>
      </c>
      <c t="n" s="7" r="E13">
        <v>149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391</v>
      </c>
      <c t="s" s="2" r="B1">
        <v>1</v>
      </c>
      <c t="s" s="2" r="C1">
        <v>351</v>
      </c>
    </row>
    <row spans="1:3" r="2">
      <c t="s" s="2" r="B2">
        <v>2</v>
      </c>
      <c t="s" s="2" r="C2">
        <v>25</v>
      </c>
    </row>
    <row spans="1:3" r="3">
      <c t="s" s="3" r="A3">
        <v>392</v>
      </c>
    </row>
    <row spans="1:3" r="4">
      <c t="s" s="4" r="A4">
        <v>393</v>
      </c>
      <c t="n" s="6" r="B4">
        <v>0</v>
      </c>
    </row>
    <row spans="1:3" r="5">
      <c t="s" s="4" r="A5">
        <v>394</v>
      </c>
    </row>
    <row spans="1:3" r="6">
      <c t="s" s="3" r="A6">
        <v>392</v>
      </c>
    </row>
    <row spans="1:3" r="7">
      <c t="s" s="4" r="A7">
        <v>393</v>
      </c>
      <c t="n" s="6" r="B7">
        <v>0</v>
      </c>
    </row>
    <row spans="1:3" r="8">
      <c t="s" s="4" r="A8">
        <v>367</v>
      </c>
    </row>
    <row spans="1:3" r="9">
      <c t="s" s="3" r="A9">
        <v>392</v>
      </c>
    </row>
    <row spans="1:3" r="10">
      <c t="s" s="4" r="A10">
        <v>395</v>
      </c>
      <c t="n" s="8" r="B10">
        <v>29.98</v>
      </c>
    </row>
    <row spans="1:3" r="11">
      <c t="s" s="4" r="A11">
        <v>396</v>
      </c>
      <c t="n" s="9" r="B11">
        <v>33.81</v>
      </c>
    </row>
    <row spans="1:3" r="12">
      <c t="s" s="4" r="A12">
        <v>397</v>
      </c>
      <c t="n" s="9" r="B12">
        <v>29.41</v>
      </c>
      <c t="n" s="8" r="C12">
        <v>29.98</v>
      </c>
    </row>
    <row spans="1:3" r="13">
      <c t="s" s="4" r="A13">
        <v>398</v>
      </c>
      <c t="n" s="9" r="B13">
        <v>29.41</v>
      </c>
    </row>
    <row spans="1:3" r="14">
      <c t="s" s="4" r="A14">
        <v>399</v>
      </c>
      <c t="n" s="8" r="B14">
        <v>29.23</v>
      </c>
    </row>
    <row spans="1:3" r="15">
      <c t="s" s="3" r="A15">
        <v>400</v>
      </c>
    </row>
    <row spans="1:3" r="16">
      <c t="s" s="4" r="A16">
        <v>401</v>
      </c>
      <c t="s" s="4" r="B16">
        <v>402</v>
      </c>
      <c t="s" s="4" r="C16">
        <v>403</v>
      </c>
    </row>
    <row spans="1:3" r="17">
      <c t="s" s="4" r="A17">
        <v>404</v>
      </c>
      <c t="s" s="4" r="B17">
        <v>402</v>
      </c>
    </row>
    <row spans="1:3" r="18">
      <c t="s" s="4" r="A18">
        <v>405</v>
      </c>
      <c t="s" s="4" r="B18">
        <v>406</v>
      </c>
    </row>
    <row spans="1:3" r="19">
      <c t="s" s="3" r="A19">
        <v>407</v>
      </c>
    </row>
    <row spans="1:3" r="20">
      <c t="s" s="4" r="A20">
        <v>408</v>
      </c>
      <c t="n" s="7" r="B20">
        <v>1572</v>
      </c>
      <c t="n" s="7" r="C20">
        <v>2801</v>
      </c>
    </row>
    <row spans="1:3" r="21">
      <c t="s" s="4" r="A21">
        <v>409</v>
      </c>
      <c t="n" s="6" r="B21">
        <v>1572</v>
      </c>
    </row>
    <row spans="1:3" r="22">
      <c t="s" s="4" r="A22">
        <v>410</v>
      </c>
      <c t="n" s="7" r="B22">
        <v>1516</v>
      </c>
    </row>
    <row spans="1:3" r="23">
      <c t="s" s="4" r="A23">
        <v>411</v>
      </c>
    </row>
    <row spans="1:3" r="24">
      <c t="s" s="3" r="A24">
        <v>392</v>
      </c>
    </row>
    <row spans="1:3" r="25">
      <c t="s" s="4" r="A25">
        <v>412</v>
      </c>
      <c t="n" s="6" r="B25">
        <v>56000</v>
      </c>
    </row>
    <row spans="1:3" r="26">
      <c t="s" s="4" r="A26">
        <v>413</v>
      </c>
      <c t="n" s="6" r="B26">
        <v>-7200</v>
      </c>
    </row>
    <row spans="1:3" r="27">
      <c t="s" s="4" r="A27">
        <v>414</v>
      </c>
      <c t="n" s="6" r="B27">
        <v>48800</v>
      </c>
      <c t="n" s="6" r="C27">
        <v>56000</v>
      </c>
    </row>
    <row spans="1:3" r="28">
      <c t="s" s="4" r="A28">
        <v>415</v>
      </c>
      <c t="n" s="6" r="B28">
        <v>48800</v>
      </c>
    </row>
    <row spans="1:3" r="29">
      <c t="s" s="4" r="A29">
        <v>393</v>
      </c>
      <c t="n" s="6" r="B29">
        <v>46800</v>
      </c>
      <c t="n" s="6" r="C29">
        <v>50400</v>
      </c>
    </row>
    <row spans="1:3" r="30">
      <c t="s" s="4" r="A30">
        <v>416</v>
      </c>
    </row>
    <row spans="1:3" r="31">
      <c t="s" s="3" r="A31">
        <v>417</v>
      </c>
    </row>
    <row spans="1:3" r="32">
      <c t="s" s="4" r="A32">
        <v>418</v>
      </c>
      <c t="n" s="8" r="B32">
        <v>17.07</v>
      </c>
    </row>
    <row spans="1:3" r="33">
      <c t="s" s="4" r="A33">
        <v>419</v>
      </c>
      <c t="n" s="9" r="B33">
        <v>33.67</v>
      </c>
    </row>
    <row spans="1:3" r="34">
      <c t="s" s="4" r="A34">
        <v>420</v>
      </c>
      <c t="n" s="9" r="B34">
        <v>17.07</v>
      </c>
      <c t="n" s="8" r="C34">
        <v>17.07</v>
      </c>
    </row>
    <row spans="1:3" r="35">
      <c t="s" s="4" r="A35">
        <v>421</v>
      </c>
    </row>
    <row spans="1:3" r="36">
      <c t="s" s="3" r="A36">
        <v>417</v>
      </c>
    </row>
    <row spans="1:3" r="37">
      <c t="s" s="4" r="A37">
        <v>418</v>
      </c>
      <c t="n" s="9" r="B37">
        <v>42.6</v>
      </c>
    </row>
    <row spans="1:3" r="38">
      <c t="s" s="4" r="A38">
        <v>419</v>
      </c>
      <c t="n" s="9" r="B38">
        <v>33.84</v>
      </c>
    </row>
    <row spans="1:3" r="39">
      <c t="s" s="4" r="A39">
        <v>420</v>
      </c>
      <c t="n" s="8" r="B39">
        <v>42.6</v>
      </c>
      <c t="n" s="8" r="C39">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2</v>
      </c>
      <c t="s" s="2" r="B1">
        <v>1</v>
      </c>
    </row>
    <row spans="1:3" r="2">
      <c t="s" s="2" r="B2">
        <v>2</v>
      </c>
      <c t="s" s="2" r="C2">
        <v>25</v>
      </c>
    </row>
    <row spans="1:3" r="3">
      <c t="s" s="3" r="A3">
        <v>359</v>
      </c>
    </row>
    <row spans="1:3" r="4">
      <c t="s" s="4" r="A4">
        <v>393</v>
      </c>
      <c t="n" s="6" r="B4">
        <v>0</v>
      </c>
    </row>
    <row spans="1:3" r="5">
      <c t="s" s="4" r="A5">
        <v>367</v>
      </c>
    </row>
    <row spans="1:3" r="6">
      <c t="s" s="3" r="A6">
        <v>359</v>
      </c>
    </row>
    <row spans="1:3" r="7">
      <c t="s" s="4" r="A7">
        <v>423</v>
      </c>
      <c t="n" s="8" r="B7">
        <v>33.81</v>
      </c>
    </row>
    <row spans="1:3" r="8">
      <c t="s" s="4" r="A8">
        <v>394</v>
      </c>
    </row>
    <row spans="1:3" r="9">
      <c t="s" s="3" r="A9">
        <v>359</v>
      </c>
    </row>
    <row spans="1:3" r="10">
      <c t="s" s="4" r="A10">
        <v>393</v>
      </c>
      <c t="n" s="6" r="B10">
        <v>0</v>
      </c>
    </row>
    <row spans="1:3" r="11">
      <c t="s" s="4" r="A11">
        <v>384</v>
      </c>
    </row>
    <row spans="1:3" r="12">
      <c t="s" s="3" r="A12">
        <v>359</v>
      </c>
    </row>
    <row spans="1:3" r="13">
      <c t="s" s="4" r="A13">
        <v>393</v>
      </c>
      <c t="n" s="6" r="B13">
        <v>46800</v>
      </c>
      <c t="n" s="6" r="C13">
        <v>50400</v>
      </c>
    </row>
    <row spans="1:3" r="14">
      <c t="s" s="4" r="A14">
        <v>424</v>
      </c>
      <c t="n" s="6" r="B14">
        <v>7200</v>
      </c>
    </row>
    <row spans="1:3" r="15">
      <c t="s" s="4" r="A15">
        <v>425</v>
      </c>
      <c t="n" s="6" r="B15">
        <v>1293</v>
      </c>
    </row>
    <row spans="1:3" r="16">
      <c t="s" s="4" r="A16">
        <v>426</v>
      </c>
    </row>
    <row spans="1:3" r="17">
      <c t="s" s="3" r="A17">
        <v>359</v>
      </c>
    </row>
    <row spans="1:3" r="18">
      <c t="s" s="4" r="A18">
        <v>424</v>
      </c>
      <c t="n" s="6" r="B18">
        <v>2000</v>
      </c>
    </row>
    <row spans="1:3" r="19">
      <c t="s" s="4" r="A19">
        <v>423</v>
      </c>
      <c t="n" s="8" r="B19">
        <v>33.84</v>
      </c>
    </row>
    <row spans="1:3" r="20">
      <c t="s" s="4" r="A20">
        <v>427</v>
      </c>
    </row>
    <row spans="1:3" r="21">
      <c t="s" s="3" r="A21">
        <v>359</v>
      </c>
    </row>
    <row spans="1:3" r="22">
      <c t="s" s="4" r="A22">
        <v>424</v>
      </c>
      <c t="n" s="6" r="B22">
        <v>1200</v>
      </c>
    </row>
    <row spans="1:3" r="23">
      <c t="s" s="4" r="A23">
        <v>423</v>
      </c>
      <c t="n" s="8" r="B23">
        <v>3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8</v>
      </c>
      <c t="s" s="2" r="B1">
        <v>71</v>
      </c>
      <c t="s" s="2" r="D1">
        <v>1</v>
      </c>
    </row>
    <row spans="1:5" r="2">
      <c t="s" s="2" r="B2">
        <v>2</v>
      </c>
      <c t="s" s="2" r="C2">
        <v>72</v>
      </c>
      <c t="s" s="2" r="D2">
        <v>2</v>
      </c>
      <c t="s" s="2" r="E2">
        <v>72</v>
      </c>
    </row>
    <row spans="1:5" r="3">
      <c t="s" s="3" r="A3">
        <v>429</v>
      </c>
    </row>
    <row spans="1:5" r="4">
      <c t="s" s="4" r="A4">
        <v>430</v>
      </c>
      <c t="n" s="7" r="B4">
        <v>61</v>
      </c>
      <c t="n" s="7" r="C4">
        <v>367</v>
      </c>
      <c t="n" s="7" r="D4">
        <v>314</v>
      </c>
      <c t="n" s="7" r="E4">
        <v>439</v>
      </c>
    </row>
    <row spans="1:5" r="5">
      <c t="s" s="4" r="A5">
        <v>431</v>
      </c>
      <c t="n" s="7" r="B5">
        <v>54</v>
      </c>
      <c t="n" s="7" r="C5">
        <v>80</v>
      </c>
      <c t="n" s="7" r="D5">
        <v>54</v>
      </c>
      <c t="n" s="7" r="E5">
        <v>8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s="1" r="A1">
        <v>432</v>
      </c>
      <c t="s" s="2" r="B1">
        <v>1</v>
      </c>
    </row>
    <row spans="1:2" r="2">
      <c t="s" s="2" r="B2">
        <v>433</v>
      </c>
    </row>
    <row spans="1:2" r="3">
      <c t="s" s="3" r="A3">
        <v>434</v>
      </c>
    </row>
    <row spans="1:2" r="4">
      <c t="s" s="4" r="A4">
        <v>435</v>
      </c>
      <c t="n" s="6" r="B4">
        <v>5600</v>
      </c>
    </row>
    <row spans="1:2" r="5">
      <c t="s" s="4" r="A5">
        <v>436</v>
      </c>
      <c t="n" s="6" r="B5">
        <v>-3600</v>
      </c>
    </row>
    <row spans="1:2" r="6">
      <c t="s" s="4" r="A6">
        <v>437</v>
      </c>
      <c t="n" s="6" r="B6">
        <v>2000</v>
      </c>
    </row>
    <row spans="1:2" r="7">
      <c t="s" s="3" r="A7">
        <v>438</v>
      </c>
    </row>
    <row spans="1:2" r="8">
      <c t="s" s="4" r="A8">
        <v>439</v>
      </c>
      <c t="n" s="8" r="B8">
        <v>15.33</v>
      </c>
    </row>
    <row spans="1:2" r="9">
      <c t="s" s="4" r="A9">
        <v>440</v>
      </c>
      <c t="n" s="9" r="B9">
        <v>15.08</v>
      </c>
    </row>
    <row spans="1:2" r="10">
      <c t="s" s="4" r="A10">
        <v>441</v>
      </c>
      <c t="n" s="8" r="B10">
        <v>15.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23"/>
  </cols>
  <sheetData>
    <row spans="1:3" r="1">
      <c t="s" s="1" r="A1">
        <v>442</v>
      </c>
      <c t="s" s="2" r="B1">
        <v>1</v>
      </c>
      <c t="s" s="2" r="C1">
        <v>351</v>
      </c>
    </row>
    <row spans="1:3" r="2">
      <c t="s" s="2" r="B2">
        <v>2</v>
      </c>
      <c t="s" s="2" r="C2">
        <v>25</v>
      </c>
    </row>
    <row spans="1:3" r="3">
      <c t="s" s="3" r="A3">
        <v>359</v>
      </c>
    </row>
    <row spans="1:3" r="4">
      <c t="s" s="4" r="A4">
        <v>443</v>
      </c>
      <c t="n" s="6" r="B4">
        <v>0</v>
      </c>
    </row>
    <row spans="1:3" r="5">
      <c t="s" s="4" r="A5">
        <v>394</v>
      </c>
    </row>
    <row spans="1:3" r="6">
      <c t="s" s="3" r="A6">
        <v>359</v>
      </c>
    </row>
    <row spans="1:3" r="7">
      <c t="s" s="4" r="A7">
        <v>443</v>
      </c>
      <c t="n" s="6" r="B7">
        <v>0</v>
      </c>
    </row>
    <row spans="1:3" r="8">
      <c t="s" s="4" r="A8">
        <v>444</v>
      </c>
    </row>
    <row spans="1:3" r="9">
      <c t="s" s="3" r="A9">
        <v>359</v>
      </c>
    </row>
    <row spans="1:3" r="10">
      <c t="s" s="4" r="A10">
        <v>443</v>
      </c>
      <c t="n" s="6" r="B10">
        <v>0</v>
      </c>
    </row>
    <row spans="1:3" r="11">
      <c t="s" s="4" r="A11">
        <v>361</v>
      </c>
    </row>
    <row spans="1:3" r="12">
      <c t="s" s="3" r="A12">
        <v>359</v>
      </c>
    </row>
    <row spans="1:3" r="13">
      <c t="s" s="4" r="A13">
        <v>412</v>
      </c>
      <c t="n" s="6" r="B13">
        <v>228599</v>
      </c>
    </row>
    <row spans="1:3" r="14">
      <c t="s" s="4" r="A14">
        <v>445</v>
      </c>
      <c t="n" s="6" r="B14">
        <v>40257</v>
      </c>
    </row>
    <row spans="1:3" r="15">
      <c t="s" s="4" r="A15">
        <v>446</v>
      </c>
      <c t="n" s="6" r="B15">
        <v>-75073</v>
      </c>
    </row>
    <row spans="1:3" r="16">
      <c t="s" s="4" r="A16">
        <v>447</v>
      </c>
      <c t="n" s="6" r="B16">
        <v>-2600</v>
      </c>
    </row>
    <row spans="1:3" r="17">
      <c t="s" s="4" r="A17">
        <v>414</v>
      </c>
      <c t="n" s="6" r="B17">
        <v>191183</v>
      </c>
      <c t="n" s="6" r="C17">
        <v>228599</v>
      </c>
    </row>
    <row spans="1:3" r="18">
      <c t="s" s="4" r="A18">
        <v>448</v>
      </c>
      <c t="n" s="6" r="B18">
        <v>185183</v>
      </c>
    </row>
    <row spans="1:3" r="19">
      <c t="s" s="4" r="A19">
        <v>449</v>
      </c>
      <c t="n" s="7" r="B19">
        <v>0</v>
      </c>
    </row>
    <row spans="1:3" r="20">
      <c t="s" s="4" r="A20">
        <v>450</v>
      </c>
      <c t="n" s="6" r="B20">
        <v>0</v>
      </c>
    </row>
    <row spans="1:3" r="21">
      <c t="s" s="4" r="A21">
        <v>451</v>
      </c>
      <c t="n" s="6" r="B21">
        <v>0</v>
      </c>
    </row>
    <row spans="1:3" r="22">
      <c t="s" s="4" r="A22">
        <v>452</v>
      </c>
      <c t="n" s="6" r="B22">
        <v>0</v>
      </c>
      <c t="n" s="7" r="C22">
        <v>0</v>
      </c>
    </row>
    <row spans="1:3" r="23">
      <c t="s" s="4" r="A23">
        <v>453</v>
      </c>
      <c t="n" s="7" r="B23">
        <v>0</v>
      </c>
    </row>
    <row spans="1:3" r="24">
      <c t="s" s="4" r="A24">
        <v>454</v>
      </c>
      <c t="s" s="4" r="B24">
        <v>455</v>
      </c>
      <c t="s" s="4" r="C24">
        <v>456</v>
      </c>
    </row>
    <row spans="1:3" r="25">
      <c t="s" s="4" r="A25">
        <v>457</v>
      </c>
      <c t="s" s="4" r="B25">
        <v>455</v>
      </c>
    </row>
    <row spans="1:3" r="26">
      <c t="s" s="4" r="A26">
        <v>458</v>
      </c>
      <c t="n" s="7" r="B26">
        <v>5820</v>
      </c>
    </row>
    <row spans="1:3" r="27">
      <c t="s" s="4" r="A27">
        <v>459</v>
      </c>
      <c t="n" s="6" r="B27">
        <v>11783</v>
      </c>
      <c t="n" s="7" r="C27">
        <v>18288</v>
      </c>
    </row>
    <row spans="1:3" r="28">
      <c t="s" s="4" r="A28">
        <v>460</v>
      </c>
      <c t="n" s="6" r="B28">
        <v>11413</v>
      </c>
    </row>
    <row spans="1:3" r="29">
      <c t="s" s="4" r="A29">
        <v>461</v>
      </c>
      <c t="n" s="7" r="B29">
        <v>0</v>
      </c>
    </row>
    <row spans="1:3" r="30">
      <c t="s" s="4" r="A30">
        <v>462</v>
      </c>
    </row>
    <row spans="1:3" r="31">
      <c t="s" s="3" r="A31">
        <v>359</v>
      </c>
    </row>
    <row spans="1:3" r="32">
      <c t="s" s="4" r="A32">
        <v>412</v>
      </c>
      <c t="n" s="6" r="B32">
        <v>83102</v>
      </c>
    </row>
    <row spans="1:3" r="33">
      <c t="s" s="4" r="A33">
        <v>446</v>
      </c>
      <c t="n" s="6" r="B33">
        <v>-43016</v>
      </c>
    </row>
    <row spans="1:3" r="34">
      <c t="s" s="4" r="A34">
        <v>447</v>
      </c>
      <c t="n" s="6" r="B34">
        <v>-600</v>
      </c>
    </row>
    <row spans="1:3" r="35">
      <c t="s" s="4" r="A35">
        <v>414</v>
      </c>
      <c t="n" s="6" r="B35">
        <v>39486</v>
      </c>
      <c t="n" s="6" r="C35">
        <v>83102</v>
      </c>
    </row>
    <row spans="1:3" r="36">
      <c t="s" s="4" r="A36">
        <v>448</v>
      </c>
      <c t="n" s="6" r="B36">
        <v>39486</v>
      </c>
    </row>
    <row spans="1:3" r="37">
      <c t="s" s="4" r="A37">
        <v>463</v>
      </c>
    </row>
    <row spans="1:3" r="38">
      <c t="s" s="3" r="A38">
        <v>359</v>
      </c>
    </row>
    <row spans="1:3" r="39">
      <c t="s" s="4" r="A39">
        <v>412</v>
      </c>
      <c t="n" s="6" r="B39">
        <v>145497</v>
      </c>
    </row>
    <row spans="1:3" r="40">
      <c t="s" s="4" r="A40">
        <v>445</v>
      </c>
      <c t="n" s="6" r="B40">
        <v>40257</v>
      </c>
    </row>
    <row spans="1:3" r="41">
      <c t="s" s="4" r="A41">
        <v>446</v>
      </c>
      <c t="n" s="6" r="B41">
        <v>-32057</v>
      </c>
    </row>
    <row spans="1:3" r="42">
      <c t="s" s="4" r="A42">
        <v>447</v>
      </c>
      <c t="n" s="6" r="B42">
        <v>-2000</v>
      </c>
    </row>
    <row spans="1:3" r="43">
      <c t="s" s="4" r="A43">
        <v>414</v>
      </c>
      <c t="n" s="6" r="B43">
        <v>151697</v>
      </c>
      <c t="n" s="6" r="C43">
        <v>145497</v>
      </c>
    </row>
    <row spans="1:3" r="44">
      <c t="s" s="4" r="A44">
        <v>448</v>
      </c>
      <c t="n" s="6" r="B44">
        <v>1456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30"/>
  </cols>
  <sheetData>
    <row spans="1:2" r="1">
      <c t="s" s="1" r="A1">
        <v>464</v>
      </c>
      <c t="s" s="2" r="B1">
        <v>1</v>
      </c>
    </row>
    <row spans="1:2" r="2">
      <c t="s" s="2" r="B2">
        <v>465</v>
      </c>
    </row>
    <row spans="1:2" r="3">
      <c t="s" s="3" r="A3">
        <v>165</v>
      </c>
    </row>
    <row spans="1:2" r="4">
      <c t="s" s="4" r="A4">
        <v>466</v>
      </c>
      <c t="n" s="6" r="B4">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7</v>
      </c>
      <c t="s" s="2" r="B1">
        <v>71</v>
      </c>
      <c t="s" s="2" r="D1">
        <v>1</v>
      </c>
    </row>
    <row spans="1:5" r="2">
      <c t="s" s="2" r="B2">
        <v>2</v>
      </c>
      <c t="s" s="2" r="C2">
        <v>72</v>
      </c>
      <c t="s" s="2" r="D2">
        <v>2</v>
      </c>
      <c t="s" s="2" r="E2">
        <v>72</v>
      </c>
    </row>
    <row spans="1:5" r="3">
      <c t="s" s="3" r="A3">
        <v>468</v>
      </c>
    </row>
    <row spans="1:5" r="4">
      <c t="s" s="4" r="A4">
        <v>469</v>
      </c>
      <c t="n" s="7" r="B4">
        <v>273162</v>
      </c>
      <c t="n" s="7" r="C4">
        <v>285722</v>
      </c>
      <c t="n" s="7" r="D4">
        <v>526715</v>
      </c>
      <c t="n" s="7" r="E4">
        <v>561161</v>
      </c>
    </row>
    <row spans="1:5" r="5">
      <c t="s" s="4" r="A5">
        <v>470</v>
      </c>
      <c t="n" s="6" r="B5">
        <v>10809</v>
      </c>
      <c t="n" s="6" r="C5">
        <v>11320</v>
      </c>
      <c t="n" s="6" r="D5">
        <v>18524</v>
      </c>
      <c t="n" s="6" r="E5">
        <v>19128</v>
      </c>
    </row>
    <row spans="1:5" r="6">
      <c t="s" s="4" r="A6">
        <v>76</v>
      </c>
      <c t="n" s="6" r="B6">
        <v>54082</v>
      </c>
      <c t="n" s="6" r="C6">
        <v>49816</v>
      </c>
      <c t="n" s="6" r="D6">
        <v>97809</v>
      </c>
      <c t="n" s="6" r="E6">
        <v>82380</v>
      </c>
    </row>
    <row spans="1:5" r="7">
      <c t="s" s="4" r="A7">
        <v>82</v>
      </c>
      <c t="n" s="6" r="B7">
        <v>26114</v>
      </c>
      <c t="n" s="6" r="C7">
        <v>20843</v>
      </c>
      <c t="n" s="6" r="D7">
        <v>42885</v>
      </c>
      <c t="n" s="6" r="E7">
        <v>26416</v>
      </c>
    </row>
    <row spans="1:5" r="8">
      <c t="s" s="4" r="A8">
        <v>471</v>
      </c>
    </row>
    <row spans="1:5" r="9">
      <c t="s" s="3" r="A9">
        <v>468</v>
      </c>
    </row>
    <row spans="1:5" r="10">
      <c t="s" s="4" r="A10">
        <v>469</v>
      </c>
      <c t="n" s="6" r="B10">
        <v>255858</v>
      </c>
      <c t="n" s="6" r="C10">
        <v>267385</v>
      </c>
      <c t="n" s="6" r="D10">
        <v>496136</v>
      </c>
      <c t="n" s="6" r="E10">
        <v>528432</v>
      </c>
    </row>
    <row spans="1:5" r="11">
      <c t="s" s="4" r="A11">
        <v>470</v>
      </c>
      <c t="n" s="6" r="B11">
        <v>10809</v>
      </c>
      <c t="n" s="6" r="C11">
        <v>11320</v>
      </c>
      <c t="n" s="6" r="D11">
        <v>18524</v>
      </c>
      <c t="n" s="6" r="E11">
        <v>19128</v>
      </c>
    </row>
    <row spans="1:5" r="12">
      <c t="s" s="4" r="A12">
        <v>76</v>
      </c>
      <c t="n" s="6" r="B12">
        <v>51537</v>
      </c>
      <c t="n" s="6" r="C12">
        <v>47087</v>
      </c>
      <c t="n" s="6" r="D12">
        <v>92892</v>
      </c>
      <c t="n" s="6" r="E12">
        <v>77206</v>
      </c>
    </row>
    <row spans="1:5" r="13">
      <c t="s" s="4" r="A13">
        <v>82</v>
      </c>
      <c t="n" s="6" r="B13">
        <v>25213</v>
      </c>
      <c t="n" s="6" r="C13">
        <v>19934</v>
      </c>
      <c t="n" s="6" r="D13">
        <v>41267</v>
      </c>
      <c t="n" s="6" r="E13">
        <v>24834</v>
      </c>
    </row>
    <row spans="1:5" r="14">
      <c t="s" s="4" r="A14">
        <v>332</v>
      </c>
    </row>
    <row spans="1:5" r="15">
      <c t="s" s="3" r="A15">
        <v>468</v>
      </c>
    </row>
    <row spans="1:5" r="16">
      <c t="s" s="4" r="A16">
        <v>469</v>
      </c>
      <c t="n" s="6" r="B16">
        <v>17304</v>
      </c>
      <c t="n" s="6" r="C16">
        <v>18337</v>
      </c>
      <c t="n" s="6" r="D16">
        <v>30579</v>
      </c>
      <c t="n" s="6" r="E16">
        <v>32729</v>
      </c>
    </row>
    <row spans="1:5" r="17">
      <c t="s" s="4" r="A17">
        <v>76</v>
      </c>
      <c t="n" s="6" r="B17">
        <v>2545</v>
      </c>
      <c t="n" s="6" r="C17">
        <v>2729</v>
      </c>
      <c t="n" s="6" r="D17">
        <v>4917</v>
      </c>
      <c t="n" s="6" r="E17">
        <v>5174</v>
      </c>
    </row>
    <row spans="1:5" r="18">
      <c t="s" s="4" r="A18">
        <v>82</v>
      </c>
      <c t="n" s="7" r="B18">
        <v>901</v>
      </c>
      <c t="n" s="7" r="C18">
        <v>909</v>
      </c>
      <c t="n" s="7" r="D18">
        <v>1618</v>
      </c>
      <c t="n" s="7" r="E18">
        <v>158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2</v>
      </c>
      <c t="s" s="2" r="B1">
        <v>71</v>
      </c>
      <c t="s" s="2" r="D1">
        <v>1</v>
      </c>
    </row>
    <row spans="1:5" r="2">
      <c t="s" s="2" r="B2">
        <v>2</v>
      </c>
      <c t="s" s="2" r="C2">
        <v>72</v>
      </c>
      <c t="s" s="2" r="D2">
        <v>2</v>
      </c>
      <c t="s" s="2" r="E2">
        <v>72</v>
      </c>
    </row>
    <row spans="1:5" r="3">
      <c t="s" s="3" r="A3">
        <v>473</v>
      </c>
    </row>
    <row spans="1:5" r="4">
      <c t="s" s="4" r="A4">
        <v>74</v>
      </c>
      <c t="n" s="7" r="B4">
        <v>273162</v>
      </c>
      <c t="n" s="7" r="C4">
        <v>285722</v>
      </c>
      <c t="n" s="7" r="D4">
        <v>526715</v>
      </c>
      <c t="n" s="7" r="E4">
        <v>561161</v>
      </c>
    </row>
    <row spans="1:5" r="5">
      <c t="s" s="4" r="A5">
        <v>474</v>
      </c>
    </row>
    <row spans="1:5" r="6">
      <c t="s" s="3" r="A6">
        <v>473</v>
      </c>
    </row>
    <row spans="1:5" r="7">
      <c t="s" s="4" r="A7">
        <v>74</v>
      </c>
      <c t="n" s="6" r="B7">
        <v>80252</v>
      </c>
      <c t="n" s="6" r="C7">
        <v>86895</v>
      </c>
      <c t="n" s="6" r="D7">
        <v>159062</v>
      </c>
      <c t="n" s="6" r="E7">
        <v>174353</v>
      </c>
    </row>
    <row spans="1:5" r="8">
      <c t="s" s="4" r="A8">
        <v>475</v>
      </c>
    </row>
    <row spans="1:5" r="9">
      <c t="s" s="3" r="A9">
        <v>473</v>
      </c>
    </row>
    <row spans="1:5" r="10">
      <c t="s" s="4" r="A10">
        <v>74</v>
      </c>
      <c t="n" s="6" r="B10">
        <v>80655</v>
      </c>
      <c t="n" s="6" r="C10">
        <v>82951</v>
      </c>
      <c t="n" s="6" r="D10">
        <v>155133</v>
      </c>
      <c t="n" s="6" r="E10">
        <v>164477</v>
      </c>
    </row>
    <row spans="1:5" r="11">
      <c t="s" s="4" r="A11">
        <v>476</v>
      </c>
    </row>
    <row spans="1:5" r="12">
      <c t="s" s="3" r="A12">
        <v>473</v>
      </c>
    </row>
    <row spans="1:5" r="13">
      <c t="s" s="4" r="A13">
        <v>74</v>
      </c>
      <c t="n" s="6" r="B13">
        <v>40380</v>
      </c>
      <c t="n" s="6" r="C13">
        <v>39894</v>
      </c>
      <c t="n" s="6" r="D13">
        <v>79314</v>
      </c>
      <c t="n" s="6" r="E13">
        <v>80444</v>
      </c>
    </row>
    <row spans="1:5" r="14">
      <c t="s" s="4" r="A14">
        <v>477</v>
      </c>
    </row>
    <row spans="1:5" r="15">
      <c t="s" s="3" r="A15">
        <v>473</v>
      </c>
    </row>
    <row spans="1:5" r="16">
      <c t="s" s="4" r="A16">
        <v>74</v>
      </c>
      <c t="n" s="6" r="B16">
        <v>35383</v>
      </c>
      <c t="n" s="6" r="C16">
        <v>34124</v>
      </c>
      <c t="n" s="6" r="D16">
        <v>68153</v>
      </c>
      <c t="n" s="6" r="E16">
        <v>68085</v>
      </c>
    </row>
    <row spans="1:5" r="17">
      <c t="s" s="4" r="A17">
        <v>478</v>
      </c>
    </row>
    <row spans="1:5" r="18">
      <c t="s" s="3" r="A18">
        <v>473</v>
      </c>
    </row>
    <row spans="1:5" r="19">
      <c t="s" s="4" r="A19">
        <v>74</v>
      </c>
      <c t="n" s="6" r="B19">
        <v>13302</v>
      </c>
      <c t="n" s="6" r="C19">
        <v>15968</v>
      </c>
      <c t="n" s="6" r="D19">
        <v>25538</v>
      </c>
      <c t="n" s="6" r="E19">
        <v>32779</v>
      </c>
    </row>
    <row spans="1:5" r="20">
      <c t="s" s="4" r="A20">
        <v>479</v>
      </c>
    </row>
    <row spans="1:5" r="21">
      <c t="s" s="3" r="A21">
        <v>473</v>
      </c>
    </row>
    <row spans="1:5" r="22">
      <c t="s" s="4" r="A22">
        <v>74</v>
      </c>
      <c t="n" s="6" r="B22">
        <v>7797</v>
      </c>
      <c t="n" s="6" r="C22">
        <v>8996</v>
      </c>
      <c t="n" s="6" r="D22">
        <v>13146</v>
      </c>
      <c t="n" s="6" r="E22">
        <v>14182</v>
      </c>
    </row>
    <row spans="1:5" r="23">
      <c t="s" s="4" r="A23">
        <v>480</v>
      </c>
    </row>
    <row spans="1:5" r="24">
      <c t="s" s="3" r="A24">
        <v>473</v>
      </c>
    </row>
    <row spans="1:5" r="25">
      <c t="s" s="4" r="A25">
        <v>74</v>
      </c>
      <c t="n" s="7" r="B25">
        <v>15393</v>
      </c>
      <c t="n" s="7" r="C25">
        <v>16894</v>
      </c>
      <c t="n" s="7" r="D25">
        <v>26369</v>
      </c>
      <c t="n" s="7" r="E25">
        <v>2684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481</v>
      </c>
      <c t="s" s="2" r="B1">
        <v>103</v>
      </c>
    </row>
    <row spans="1:2" r="2">
      <c t="s" s="3" r="A2">
        <v>482</v>
      </c>
    </row>
    <row spans="1:2" r="3">
      <c t="s" s="4" r="A3">
        <v>320</v>
      </c>
      <c t="n" s="7" r="B3">
        <v>3306</v>
      </c>
    </row>
    <row spans="1:2" r="4">
      <c t="n" s="6" r="A4">
        <v>2017</v>
      </c>
      <c t="n" s="6" r="B4">
        <v>6736</v>
      </c>
    </row>
    <row spans="1:2" r="5">
      <c t="n" s="6" r="A5">
        <v>2018</v>
      </c>
      <c t="n" s="6" r="B5">
        <v>5539</v>
      </c>
    </row>
    <row spans="1:2" r="6">
      <c t="n" s="6" r="A6">
        <v>2019</v>
      </c>
      <c t="n" s="6" r="B6">
        <v>3906</v>
      </c>
    </row>
    <row spans="1:2" r="7">
      <c t="n" s="6" r="A7">
        <v>2020</v>
      </c>
      <c t="n" s="6" r="B7">
        <v>2738</v>
      </c>
    </row>
    <row spans="1:2" r="8">
      <c t="s" s="4" r="A8">
        <v>321</v>
      </c>
      <c t="n" s="6" r="B8">
        <v>8446</v>
      </c>
    </row>
    <row spans="1:2" r="9">
      <c t="s" s="4" r="A9">
        <v>322</v>
      </c>
      <c t="n" s="6" r="B9">
        <v>30671</v>
      </c>
    </row>
    <row spans="1:2" r="10">
      <c t="s" s="3" r="A10">
        <v>483</v>
      </c>
    </row>
    <row spans="1:2" r="11">
      <c t="s" s="4" r="A11">
        <v>320</v>
      </c>
      <c t="n" s="6" r="B11">
        <v>27</v>
      </c>
    </row>
    <row spans="1:2" r="12">
      <c t="n" s="6" r="A12">
        <v>2017</v>
      </c>
      <c t="n" s="6" r="B12">
        <v>47</v>
      </c>
    </row>
    <row spans="1:2" r="13">
      <c t="n" s="6" r="A13">
        <v>2018</v>
      </c>
      <c t="n" s="6" r="B13">
        <v>21</v>
      </c>
    </row>
    <row spans="1:2" r="14">
      <c t="n" s="6" r="A14">
        <v>2019</v>
      </c>
      <c t="n" s="6" r="B14">
        <v>0</v>
      </c>
    </row>
    <row spans="1:2" r="15">
      <c t="n" s="6" r="A15">
        <v>2020</v>
      </c>
      <c t="n" s="6" r="B15">
        <v>0</v>
      </c>
    </row>
    <row spans="1:2" r="16">
      <c t="s" s="4" r="A16">
        <v>321</v>
      </c>
      <c t="n" s="6" r="B16">
        <v>0</v>
      </c>
    </row>
    <row spans="1:2" r="17">
      <c t="s" s="4" r="A17">
        <v>322</v>
      </c>
      <c t="n" s="7" r="B17">
        <v>9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3</v>
      </c>
      <c t="s" s="2" r="B1">
        <v>71</v>
      </c>
      <c t="s" s="2" r="D1">
        <v>1</v>
      </c>
    </row>
    <row spans="1:5" r="2">
      <c t="s" s="2" r="B2">
        <v>2</v>
      </c>
      <c t="s" s="2" r="C2">
        <v>72</v>
      </c>
      <c t="s" s="2" r="D2">
        <v>2</v>
      </c>
      <c t="s" s="2" r="E2">
        <v>72</v>
      </c>
    </row>
    <row spans="1:5" r="3">
      <c t="s" s="3" r="A3">
        <v>94</v>
      </c>
    </row>
    <row spans="1:5" r="4">
      <c t="s" s="4" r="A4">
        <v>88</v>
      </c>
      <c t="n" s="7" r="B4">
        <v>13780</v>
      </c>
      <c t="n" s="7" r="C4">
        <v>11128</v>
      </c>
      <c t="n" s="7" r="D4">
        <v>21675</v>
      </c>
      <c t="n" s="7" r="E4">
        <v>11604</v>
      </c>
    </row>
    <row spans="1:5" r="5">
      <c t="s" s="3" r="A5">
        <v>95</v>
      </c>
    </row>
    <row spans="1:5" r="6">
      <c t="s" s="4" r="A6">
        <v>96</v>
      </c>
      <c t="n" s="6" r="B6">
        <v>695</v>
      </c>
      <c t="n" s="6" r="C6">
        <v>363</v>
      </c>
      <c t="n" s="6" r="D6">
        <v>291</v>
      </c>
      <c t="n" s="6" r="E6">
        <v>-500</v>
      </c>
    </row>
    <row spans="1:5" r="7">
      <c t="s" s="4" r="A7">
        <v>97</v>
      </c>
      <c t="n" s="6" r="B7">
        <v>22</v>
      </c>
      <c t="n" s="6" r="C7">
        <v>27</v>
      </c>
      <c t="n" s="6" r="D7">
        <v>43</v>
      </c>
      <c t="n" s="6" r="E7">
        <v>56</v>
      </c>
    </row>
    <row spans="1:5" r="8">
      <c t="s" s="4" r="A8">
        <v>98</v>
      </c>
      <c t="n" s="6" r="B8">
        <v>717</v>
      </c>
      <c t="n" s="6" r="C8">
        <v>390</v>
      </c>
      <c t="n" s="6" r="D8">
        <v>334</v>
      </c>
      <c t="n" s="6" r="E8">
        <v>-444</v>
      </c>
    </row>
    <row spans="1:5" r="9">
      <c t="s" s="4" r="A9">
        <v>99</v>
      </c>
      <c t="n" s="7" r="B9">
        <v>14497</v>
      </c>
      <c t="n" s="7" r="C9">
        <v>11518</v>
      </c>
      <c t="n" s="7" r="D9">
        <v>22009</v>
      </c>
      <c t="n" s="7" r="E9">
        <v>111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0</v>
      </c>
      <c t="s" s="2" r="B1">
        <v>71</v>
      </c>
      <c t="s" s="2" r="D1">
        <v>1</v>
      </c>
    </row>
    <row spans="1:5" r="2">
      <c t="s" s="2" r="B2">
        <v>2</v>
      </c>
      <c t="s" s="2" r="C2">
        <v>72</v>
      </c>
      <c t="s" s="2" r="D2">
        <v>2</v>
      </c>
      <c t="s" s="2" r="E2">
        <v>72</v>
      </c>
    </row>
    <row spans="1:5" r="3">
      <c t="s" s="3" r="A3">
        <v>94</v>
      </c>
    </row>
    <row spans="1:5" r="4">
      <c t="s" s="4" r="A4">
        <v>101</v>
      </c>
      <c t="n" s="7" r="B4">
        <v>8</v>
      </c>
      <c t="n" s="7" r="C4">
        <v>10</v>
      </c>
      <c t="n" s="7" r="D4">
        <v>15</v>
      </c>
      <c t="n" s="7" r="E4">
        <v>2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8"/>
    <col customWidth="1" max="2" min="2" width="21"/>
    <col customWidth="1" max="3" min="3" width="21"/>
  </cols>
  <sheetData>
    <row spans="1:3" r="1">
      <c t="s" s="1" r="A1">
        <v>102</v>
      </c>
      <c t="s" s="2" r="B1">
        <v>1</v>
      </c>
    </row>
    <row spans="1:3" r="2">
      <c t="s" s="2" r="B2">
        <v>103</v>
      </c>
      <c t="s" s="2" r="C2">
        <v>104</v>
      </c>
    </row>
    <row spans="1:3" r="3">
      <c t="s" s="3" r="A3">
        <v>105</v>
      </c>
    </row>
    <row spans="1:3" r="4">
      <c t="s" s="4" r="A4">
        <v>88</v>
      </c>
      <c t="n" s="7" r="B4">
        <v>21675</v>
      </c>
      <c t="n" s="7" r="C4">
        <v>11604</v>
      </c>
    </row>
    <row spans="1:3" r="5">
      <c t="s" s="3" r="A5">
        <v>106</v>
      </c>
    </row>
    <row spans="1:3" r="6">
      <c t="s" s="4" r="A6">
        <v>107</v>
      </c>
      <c t="n" s="6" r="B6">
        <v>14685</v>
      </c>
      <c t="n" s="6" r="C6">
        <v>16730</v>
      </c>
    </row>
    <row spans="1:3" r="7">
      <c t="s" s="4" r="A7">
        <v>108</v>
      </c>
      <c t="n" s="6" r="B7">
        <v>-1894</v>
      </c>
      <c t="n" s="6" r="C7">
        <v>-15961</v>
      </c>
    </row>
    <row spans="1:3" r="8">
      <c t="s" s="4" r="A8">
        <v>109</v>
      </c>
      <c t="n" s="6" r="B8">
        <v>568</v>
      </c>
      <c t="n" s="6" r="C8">
        <v>476</v>
      </c>
    </row>
    <row spans="1:3" r="9">
      <c t="s" s="4" r="A9">
        <v>110</v>
      </c>
      <c t="n" s="6" r="B9">
        <v>91</v>
      </c>
      <c t="n" s="6" r="C9">
        <v>2190</v>
      </c>
    </row>
    <row spans="1:3" r="10">
      <c t="s" s="4" r="A10">
        <v>111</v>
      </c>
      <c t="n" s="6" r="B10">
        <v>-1649</v>
      </c>
      <c t="n" s="6" r="C10">
        <v>18</v>
      </c>
    </row>
    <row spans="1:3" r="11">
      <c t="s" s="4" r="A11">
        <v>112</v>
      </c>
      <c t="n" s="6" r="B11">
        <v>1297</v>
      </c>
      <c t="n" s="6" r="C11">
        <v>2417</v>
      </c>
    </row>
    <row spans="1:3" r="12">
      <c t="s" s="4" r="A12">
        <v>113</v>
      </c>
      <c t="n" s="6" r="C12">
        <v>-1136</v>
      </c>
    </row>
    <row spans="1:3" r="13">
      <c t="s" s="4" r="A13">
        <v>114</v>
      </c>
      <c t="n" s="6" r="B13">
        <v>662</v>
      </c>
    </row>
    <row spans="1:3" r="14">
      <c t="s" s="4" r="A14">
        <v>115</v>
      </c>
      <c t="n" s="6" r="B14">
        <v>158</v>
      </c>
      <c t="n" s="6" r="C14">
        <v>27</v>
      </c>
    </row>
    <row spans="1:3" r="15">
      <c t="s" s="3" r="A15">
        <v>116</v>
      </c>
    </row>
    <row spans="1:3" r="16">
      <c t="s" s="4" r="A16">
        <v>117</v>
      </c>
      <c t="n" s="6" r="B16">
        <v>2354</v>
      </c>
      <c t="n" s="6" r="C16">
        <v>7712</v>
      </c>
    </row>
    <row spans="1:3" r="17">
      <c t="s" s="4" r="A17">
        <v>118</v>
      </c>
      <c t="n" s="6" r="B17">
        <v>-8832</v>
      </c>
      <c t="n" s="6" r="C17">
        <v>11001</v>
      </c>
    </row>
    <row spans="1:3" r="18">
      <c t="s" s="4" r="A18">
        <v>119</v>
      </c>
      <c t="n" s="6" r="B18">
        <v>-718</v>
      </c>
      <c t="n" s="6" r="C18">
        <v>3613</v>
      </c>
    </row>
    <row spans="1:3" r="19">
      <c t="s" s="4" r="A19">
        <v>120</v>
      </c>
      <c t="n" s="6" r="B19">
        <v>-82</v>
      </c>
      <c t="n" s="6" r="C19">
        <v>-2</v>
      </c>
    </row>
    <row spans="1:3" r="20">
      <c t="s" s="4" r="A20">
        <v>121</v>
      </c>
      <c t="n" s="6" r="B20">
        <v>5615</v>
      </c>
      <c t="n" s="6" r="C20">
        <v>1157</v>
      </c>
    </row>
    <row spans="1:3" r="21">
      <c t="s" s="4" r="A21">
        <v>122</v>
      </c>
      <c t="n" s="6" r="B21">
        <v>-6438</v>
      </c>
      <c t="n" s="6" r="C21">
        <v>-3911</v>
      </c>
    </row>
    <row spans="1:3" r="22">
      <c t="s" s="4" r="A22">
        <v>123</v>
      </c>
      <c t="n" s="6" r="B22">
        <v>29</v>
      </c>
      <c t="n" s="6" r="C22">
        <v>17</v>
      </c>
    </row>
    <row spans="1:3" r="23">
      <c t="s" s="4" r="A23">
        <v>124</v>
      </c>
      <c t="n" s="6" r="B23">
        <v>27521</v>
      </c>
      <c t="n" s="6" r="C23">
        <v>35952</v>
      </c>
    </row>
    <row spans="1:3" r="24">
      <c t="s" s="3" r="A24">
        <v>125</v>
      </c>
    </row>
    <row spans="1:3" r="25">
      <c t="s" s="4" r="A25">
        <v>126</v>
      </c>
      <c t="n" s="6" r="B25">
        <v>-8292</v>
      </c>
      <c t="n" s="6" r="C25">
        <v>-6366</v>
      </c>
    </row>
    <row spans="1:3" r="26">
      <c t="s" s="4" r="A26">
        <v>127</v>
      </c>
      <c t="n" s="6" r="B26">
        <v>-8292</v>
      </c>
      <c t="n" s="6" r="C26">
        <v>-6366</v>
      </c>
    </row>
    <row spans="1:3" r="27">
      <c t="s" s="3" r="A27">
        <v>128</v>
      </c>
    </row>
    <row spans="1:3" r="28">
      <c t="s" s="4" r="A28">
        <v>129</v>
      </c>
      <c t="n" s="6" r="C28">
        <v>-27610</v>
      </c>
    </row>
    <row spans="1:3" r="29">
      <c t="s" s="4" r="A29">
        <v>130</v>
      </c>
      <c t="n" s="6" r="B29">
        <v>-45</v>
      </c>
      <c t="n" s="6" r="C29">
        <v>-43</v>
      </c>
    </row>
    <row spans="1:3" r="30">
      <c t="s" s="4" r="A30">
        <v>131</v>
      </c>
      <c t="n" s="6" r="B30">
        <v>-1080</v>
      </c>
      <c t="n" s="6" r="C30">
        <v>-1389</v>
      </c>
    </row>
    <row spans="1:3" r="31">
      <c t="s" s="4" r="A31">
        <v>132</v>
      </c>
      <c t="n" s="6" r="B31">
        <v>-65</v>
      </c>
      <c t="n" s="6" r="C31">
        <v>-63</v>
      </c>
    </row>
    <row spans="1:3" r="32">
      <c t="s" s="4" r="A32">
        <v>133</v>
      </c>
      <c t="n" s="6" r="B32">
        <v>-484</v>
      </c>
    </row>
    <row spans="1:3" r="33">
      <c t="s" s="4" r="A33">
        <v>134</v>
      </c>
      <c t="n" s="6" r="B33">
        <v>135</v>
      </c>
      <c t="n" s="6" r="C33">
        <v>467</v>
      </c>
    </row>
    <row spans="1:3" r="34">
      <c t="s" s="4" r="A34">
        <v>135</v>
      </c>
      <c t="n" s="6" r="B34">
        <v>-1277</v>
      </c>
    </row>
    <row spans="1:3" r="35">
      <c t="s" s="4" r="A35">
        <v>113</v>
      </c>
      <c t="n" s="6" r="C35">
        <v>1136</v>
      </c>
    </row>
    <row spans="1:3" r="36">
      <c t="s" s="4" r="A36">
        <v>136</v>
      </c>
      <c t="n" s="6" r="B36">
        <v>-2036</v>
      </c>
      <c t="n" s="6" r="C36">
        <v>-733</v>
      </c>
    </row>
    <row spans="1:3" r="37">
      <c t="s" s="4" r="A37">
        <v>137</v>
      </c>
      <c t="n" s="6" r="B37">
        <v>-4852</v>
      </c>
      <c t="n" s="6" r="C37">
        <v>-28235</v>
      </c>
    </row>
    <row spans="1:3" r="38">
      <c t="s" s="4" r="A38">
        <v>138</v>
      </c>
      <c t="n" s="6" r="B38">
        <v>201</v>
      </c>
      <c t="n" s="6" r="C38">
        <v>-109</v>
      </c>
    </row>
    <row spans="1:3" r="39">
      <c t="s" s="4" r="A39">
        <v>139</v>
      </c>
      <c t="n" s="6" r="B39">
        <v>14578</v>
      </c>
      <c t="n" s="6" r="C39">
        <v>1242</v>
      </c>
    </row>
    <row spans="1:3" r="40">
      <c t="s" s="4" r="A40">
        <v>140</v>
      </c>
      <c t="n" s="6" r="B40">
        <v>20167</v>
      </c>
      <c t="n" s="6" r="C40">
        <v>867</v>
      </c>
    </row>
    <row spans="1:3" r="41">
      <c t="s" s="4" r="A41">
        <v>141</v>
      </c>
      <c t="n" s="6" r="B41">
        <v>34745</v>
      </c>
      <c t="n" s="6" r="C41">
        <v>2109</v>
      </c>
    </row>
    <row spans="1:3" r="42">
      <c t="s" s="3" r="A42">
        <v>142</v>
      </c>
    </row>
    <row spans="1:3" r="43">
      <c t="s" s="4" r="A43">
        <v>143</v>
      </c>
      <c t="n" s="6" r="B43">
        <v>8498</v>
      </c>
      <c t="n" s="6" r="C43">
        <v>9168</v>
      </c>
    </row>
    <row spans="1:3" r="44">
      <c t="s" s="4" r="A44">
        <v>144</v>
      </c>
      <c t="n" s="6" r="B44">
        <v>7951</v>
      </c>
      <c t="n" s="7" r="C44">
        <v>417</v>
      </c>
    </row>
    <row spans="1:3" r="45">
      <c t="s" s="4" r="A45">
        <v>145</v>
      </c>
      <c t="n" s="7" r="B45">
        <v>12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Basis of Presentation</vt:lpstr>
      <vt:lpstr>Earnings Per Common Share and C</vt:lpstr>
      <vt:lpstr>Inventories</vt:lpstr>
      <vt:lpstr>Debt</vt:lpstr>
      <vt:lpstr>Accrued Expenses</vt:lpstr>
      <vt:lpstr>Shareholders' Equity</vt:lpstr>
      <vt:lpstr>Segment and Geographic Informat</vt:lpstr>
      <vt:lpstr>Commitments and Contingencies</vt:lpstr>
      <vt:lpstr>Basis of Presentation (Policies</vt:lpstr>
      <vt:lpstr>Earnings Per Common Share and17</vt:lpstr>
      <vt:lpstr>Inventories (Tables)</vt:lpstr>
      <vt:lpstr>Debt (Tables)</vt:lpstr>
      <vt:lpstr>Accrued Expenses (Tables)</vt:lpstr>
      <vt:lpstr>Shareholders' Equity (Tables)</vt:lpstr>
      <vt:lpstr>Segment and Geographic Inform22</vt:lpstr>
      <vt:lpstr>Commitments and Contingencies (</vt:lpstr>
      <vt:lpstr>Basis of Presentation - Additio</vt:lpstr>
      <vt:lpstr>Earnings Per Common Share and25</vt:lpstr>
      <vt:lpstr>Earnings Per Common Share and26</vt:lpstr>
      <vt:lpstr>Inventories - Inventories (Deta</vt:lpstr>
      <vt:lpstr>Inventories - Additional Inform</vt:lpstr>
      <vt:lpstr>Debt - Summary of Components of</vt:lpstr>
      <vt:lpstr>Debt - Credit Facility - Additi</vt:lpstr>
      <vt:lpstr>Debt - Capital Leases - Additio</vt:lpstr>
      <vt:lpstr>Debt - Schedule of Minimum Futu</vt:lpstr>
      <vt:lpstr>Debt - Foreign Bank Borrowings </vt:lpstr>
      <vt:lpstr>Debt - Principal Payments on Al</vt:lpstr>
      <vt:lpstr>Debt - Carrying Value and Fair </vt:lpstr>
      <vt:lpstr>Debt - Carrying Value and Fai36</vt:lpstr>
      <vt:lpstr>Accrued Expenses - Accrued Expe</vt:lpstr>
      <vt:lpstr>Accrued Expenses - Accrued Ex38</vt:lpstr>
      <vt:lpstr>Shareholders' Equity - Addition</vt:lpstr>
      <vt:lpstr>Shareholders' Equity - Total Sh</vt:lpstr>
      <vt:lpstr>Shareholders' Equity - Summary </vt:lpstr>
      <vt:lpstr>Shareholders' Equity - Summar42</vt:lpstr>
      <vt:lpstr>Shareholders' Equity - Summar43</vt:lpstr>
      <vt:lpstr>Shareholders' Equity - Summar44</vt:lpstr>
      <vt:lpstr>Shareholders' Equity - Summar45</vt:lpstr>
      <vt:lpstr>Segment and Geographic Inform46</vt:lpstr>
      <vt:lpstr>Segment and Geographic Inform47</vt:lpstr>
      <vt:lpstr>Segment and Geographic Inform48</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9T13:27:45Z</dcterms:created>
  <dcterms:modified xmlns:dcterms="http://purl.org/dc/terms/" xmlns:xsi="http://www.w3.org/2001/XMLSchema-instance" xsi:type="dcterms:W3CDTF">2016-06-09T13:27:45Z</dcterms:modified>
  <dc:title xmlns:dc="http://purl.org/dc/elements/1.1/">Untitled</dc:title>
  <dc:description xmlns:dc="http://purl.org/dc/elements/1.1/"/>
  <dc:subject xmlns:dc="http://purl.org/dc/elements/1.1/"/>
  <cp:keywords/>
  <cp:category/>
</cp:coreProperties>
</file>